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 Net" sheetId="11" state="visible" r:id="rId11"/>
    <sheet xmlns:r="http://schemas.openxmlformats.org/officeDocument/2006/relationships" name="Short-Term Bank Loan" sheetId="12" state="visible" r:id="rId12"/>
    <sheet xmlns:r="http://schemas.openxmlformats.org/officeDocument/2006/relationships" name="Income Taxes" sheetId="13" state="visible" r:id="rId13"/>
    <sheet xmlns:r="http://schemas.openxmlformats.org/officeDocument/2006/relationships" name="Capital Stock" sheetId="14" state="visible" r:id="rId14"/>
    <sheet xmlns:r="http://schemas.openxmlformats.org/officeDocument/2006/relationships" name="Related Party Transactions" sheetId="15" state="visible" r:id="rId15"/>
    <sheet xmlns:r="http://schemas.openxmlformats.org/officeDocument/2006/relationships" name="Stock Based Compensation" sheetId="16" state="visible" r:id="rId16"/>
    <sheet xmlns:r="http://schemas.openxmlformats.org/officeDocument/2006/relationships" name="Commitments and Contingency"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Intangible Asset, Net (Tables)" sheetId="22" state="visible" r:id="rId22"/>
    <sheet xmlns:r="http://schemas.openxmlformats.org/officeDocument/2006/relationships" name="Income Taxes (Tables)" sheetId="23" state="visible" r:id="rId23"/>
    <sheet xmlns:r="http://schemas.openxmlformats.org/officeDocument/2006/relationships" name="Capital Stock (Tables)" sheetId="24" state="visible" r:id="rId24"/>
    <sheet xmlns:r="http://schemas.openxmlformats.org/officeDocument/2006/relationships" name="Related Party Transactions (Tab" sheetId="25" state="visible" r:id="rId25"/>
    <sheet xmlns:r="http://schemas.openxmlformats.org/officeDocument/2006/relationships" name="Stock Based Compensation (Table" sheetId="26" state="visible" r:id="rId26"/>
    <sheet xmlns:r="http://schemas.openxmlformats.org/officeDocument/2006/relationships" name="Organization (Details)" sheetId="27" state="visible" r:id="rId27"/>
    <sheet xmlns:r="http://schemas.openxmlformats.org/officeDocument/2006/relationships" name="Summary of Significant Accoun28" sheetId="28" state="visible" r:id="rId28"/>
    <sheet xmlns:r="http://schemas.openxmlformats.org/officeDocument/2006/relationships" name="Inventories (Details)" sheetId="29" state="visible" r:id="rId29"/>
    <sheet xmlns:r="http://schemas.openxmlformats.org/officeDocument/2006/relationships" name="Property and Equipment (Details" sheetId="30" state="visible" r:id="rId30"/>
    <sheet xmlns:r="http://schemas.openxmlformats.org/officeDocument/2006/relationships" name="Property and Equipment (Detai31" sheetId="31" state="visible" r:id="rId31"/>
    <sheet xmlns:r="http://schemas.openxmlformats.org/officeDocument/2006/relationships" name="Intangible Asset, Net (Details)" sheetId="32" state="visible" r:id="rId32"/>
    <sheet xmlns:r="http://schemas.openxmlformats.org/officeDocument/2006/relationships" name="Short-Term Bank Loan (Details)"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2)" sheetId="36" state="visible" r:id="rId36"/>
    <sheet xmlns:r="http://schemas.openxmlformats.org/officeDocument/2006/relationships" name="Income Taxes (Details Textual)" sheetId="37" state="visible" r:id="rId37"/>
    <sheet xmlns:r="http://schemas.openxmlformats.org/officeDocument/2006/relationships" name="Capital Stock (Details)" sheetId="38" state="visible" r:id="rId38"/>
    <sheet xmlns:r="http://schemas.openxmlformats.org/officeDocument/2006/relationships" name="Capital Stock (Details Textual)" sheetId="39" state="visible" r:id="rId39"/>
    <sheet xmlns:r="http://schemas.openxmlformats.org/officeDocument/2006/relationships" name="Related Party Transactions (Det" sheetId="40" state="visible" r:id="rId40"/>
    <sheet xmlns:r="http://schemas.openxmlformats.org/officeDocument/2006/relationships" name="Related Party Transactions (D41" sheetId="41" state="visible" r:id="rId41"/>
    <sheet xmlns:r="http://schemas.openxmlformats.org/officeDocument/2006/relationships" name="Related Party Transactions (D42" sheetId="42" state="visible" r:id="rId42"/>
    <sheet xmlns:r="http://schemas.openxmlformats.org/officeDocument/2006/relationships" name="Related Party Transactions (D43" sheetId="43" state="visible" r:id="rId43"/>
    <sheet xmlns:r="http://schemas.openxmlformats.org/officeDocument/2006/relationships" name="Stock Based Compensation (Detai" sheetId="44" state="visible" r:id="rId44"/>
    <sheet xmlns:r="http://schemas.openxmlformats.org/officeDocument/2006/relationships" name="Stock Based Compensation (Det45" sheetId="45" state="visible" r:id="rId45"/>
    <sheet xmlns:r="http://schemas.openxmlformats.org/officeDocument/2006/relationships" name="Stock Based Compensation (Det46" sheetId="46" state="visible" r:id="rId46"/>
    <sheet xmlns:r="http://schemas.openxmlformats.org/officeDocument/2006/relationships" name="Stock Based Compensation (Det47" sheetId="47" state="visible" r:id="rId47"/>
    <sheet xmlns:r="http://schemas.openxmlformats.org/officeDocument/2006/relationships" name="Stock Based Compensation (Det48" sheetId="48" state="visible" r:id="rId48"/>
    <sheet xmlns:r="http://schemas.openxmlformats.org/officeDocument/2006/relationships" name="Stock Based Compensation (Det49" sheetId="49" state="visible" r:id="rId49"/>
    <sheet xmlns:r="http://schemas.openxmlformats.org/officeDocument/2006/relationships" name="Commitments and Contingency (De" sheetId="50" state="visible" r:id="rId50"/>
    <sheet xmlns:r="http://schemas.openxmlformats.org/officeDocument/2006/relationships" name="Subsequent Event (Details)" sheetId="51" state="visible" r:id="rId51"/>
  </sheets>
  <definedNames/>
  <calcPr calcId="124519" fullCalcOnLoad="1"/>
</workbook>
</file>

<file path=xl/sharedStrings.xml><?xml version="1.0" encoding="utf-8"?>
<sst xmlns="http://schemas.openxmlformats.org/spreadsheetml/2006/main" uniqueCount="517">
  <si>
    <t>Document and Entity Information - shares</t>
  </si>
  <si>
    <t>3 Months Ended</t>
  </si>
  <si>
    <t>Jun. 30, 2018</t>
  </si>
  <si>
    <t>Aug. 13, 2018</t>
  </si>
  <si>
    <t>Document and Entity Information [Abstract]</t>
  </si>
  <si>
    <t>Entity Registrant Name</t>
  </si>
  <si>
    <t>Aerkomm Inc.</t>
  </si>
  <si>
    <t>Entity Central Index Key</t>
  </si>
  <si>
    <t>Trading Symbol</t>
  </si>
  <si>
    <t>AKOM</t>
  </si>
  <si>
    <t>Amendment Flag</t>
  </si>
  <si>
    <t>false</t>
  </si>
  <si>
    <t>Current Fiscal Year End Date</t>
  </si>
  <si>
    <t>--03-31</t>
  </si>
  <si>
    <t>Document Type</t>
  </si>
  <si>
    <t>10-Q</t>
  </si>
  <si>
    <t>Document Period End Date</t>
  </si>
  <si>
    <t>Jun. 30,
		2018</t>
  </si>
  <si>
    <t>Document Fiscal Period Focus</t>
  </si>
  <si>
    <t>Q1</t>
  </si>
  <si>
    <t>Document Fiscal Year Focus</t>
  </si>
  <si>
    <t>Entity Filer Category</t>
  </si>
  <si>
    <t>Smaller Reporting Company</t>
  </si>
  <si>
    <t>Entity Common Stock, Shares Outstanding</t>
  </si>
  <si>
    <t>Consolidated Balance Sheets - USD ($)</t>
  </si>
  <si>
    <t>Mar. 31, 2018</t>
  </si>
  <si>
    <t>Current Assets</t>
  </si>
  <si>
    <t>Cash</t>
  </si>
  <si>
    <t>Inventories</t>
  </si>
  <si>
    <t>Prepaid expenses</t>
  </si>
  <si>
    <t>Other receivable</t>
  </si>
  <si>
    <t>Other current assets</t>
  </si>
  <si>
    <t>Total Current Assets</t>
  </si>
  <si>
    <t>Property and Equipment</t>
  </si>
  <si>
    <t>Cost</t>
  </si>
  <si>
    <t>Accumulated depreciation</t>
  </si>
  <si>
    <t>Property and equipment</t>
  </si>
  <si>
    <t>Prepayment for land</t>
  </si>
  <si>
    <t>Prepayment for equipment</t>
  </si>
  <si>
    <t>Construction in progress</t>
  </si>
  <si>
    <t>Net Property and Equipment</t>
  </si>
  <si>
    <t>Other Assets</t>
  </si>
  <si>
    <t>Intangible asset, net</t>
  </si>
  <si>
    <t>Goodwill</t>
  </si>
  <si>
    <t>Deposits - related party</t>
  </si>
  <si>
    <t>Deposits - others</t>
  </si>
  <si>
    <t>Total Other Assets</t>
  </si>
  <si>
    <t>Total Assets</t>
  </si>
  <si>
    <t>Current Liabilities</t>
  </si>
  <si>
    <t>Short-term bank loan</t>
  </si>
  <si>
    <t xml:space="preserve"> </t>
  </si>
  <si>
    <t>Short-term loan - related parties</t>
  </si>
  <si>
    <t>Accrued expenses</t>
  </si>
  <si>
    <t>Other payable - related parties</t>
  </si>
  <si>
    <t>Other payable - others</t>
  </si>
  <si>
    <t>Total Current Liabilities</t>
  </si>
  <si>
    <t>Restricted stock deposit liability</t>
  </si>
  <si>
    <t>Total Liabilities</t>
  </si>
  <si>
    <t>Commitments and Contingency</t>
  </si>
  <si>
    <t>Stockholders' Equity</t>
  </si>
  <si>
    <t>Preferred stock, $0.001 par value, 50,000,000 shares authorized, none issued and outstanding as of June 30, 2018 and March 31, 2018</t>
  </si>
  <si>
    <t>Common stock, $0.001 par value, 450,000,000 shares authorized, 43,201,095 shares (excluding 1,267,875 unvested restricted shares) issued and outstanding as of June 30, 2018 and 41,449,735 shares (excluding 10,362 unvested restricted shares) issued and outstanding as of March 31, 2018</t>
  </si>
  <si>
    <t>Additional paid in capital</t>
  </si>
  <si>
    <t>Subscribed capital</t>
  </si>
  <si>
    <t>Subscriptions receivable</t>
  </si>
  <si>
    <t>Accumulated deficits</t>
  </si>
  <si>
    <t>Accumulated other comprehensive loss</t>
  </si>
  <si>
    <t>Total Stockholders' Equity</t>
  </si>
  <si>
    <t>Total Liabilities and Stockholders' Equity</t>
  </si>
  <si>
    <t>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Unvested restricted shares</t>
  </si>
  <si>
    <t>Consolidated Statements of Operations and Comprehensive Loss (Unaudited) - USD ($)</t>
  </si>
  <si>
    <t>Jun. 30, 2017</t>
  </si>
  <si>
    <t>Income Statement [Abstract]</t>
  </si>
  <si>
    <t>Net Sales</t>
  </si>
  <si>
    <t>Cost and Expenses</t>
  </si>
  <si>
    <t>Cost of sales</t>
  </si>
  <si>
    <t>Operating expenses</t>
  </si>
  <si>
    <t>Total Cost and Expenses</t>
  </si>
  <si>
    <t>Loss from Operations</t>
  </si>
  <si>
    <t>Net Non-Operating Income</t>
  </si>
  <si>
    <t>Loss before Income Taxes</t>
  </si>
  <si>
    <t>Income Tax Expense</t>
  </si>
  <si>
    <t>Net Loss</t>
  </si>
  <si>
    <t>Other Comprehensive Loss</t>
  </si>
  <si>
    <t>Change in foreign currency translation adjustments</t>
  </si>
  <si>
    <t>Total Comprehensive Loss</t>
  </si>
  <si>
    <t>Net Loss Per Common Share:</t>
  </si>
  <si>
    <t>Basic</t>
  </si>
  <si>
    <t>Diluted</t>
  </si>
  <si>
    <t>Weighted Average Shares Outstanding - Basic</t>
  </si>
  <si>
    <t>Weighted Average Shares Outstanding - Diluted</t>
  </si>
  <si>
    <t>Consolidated Statements of Cash Flows (Unaudited) - USD ($)</t>
  </si>
  <si>
    <t>Cash Flows From Operating Activities</t>
  </si>
  <si>
    <t>Net loss</t>
  </si>
  <si>
    <t>Adjustments to reconcile net loss to net cash used for operating activities:</t>
  </si>
  <si>
    <t>Depreciation and amortization</t>
  </si>
  <si>
    <t>Stock-based compensation</t>
  </si>
  <si>
    <t>Changes in operating assets and liabilities:</t>
  </si>
  <si>
    <t>Other receivable - others</t>
  </si>
  <si>
    <t>Other payable - related party</t>
  </si>
  <si>
    <t>Net Cash Used for Operating Activities</t>
  </si>
  <si>
    <t>Cash Flows from Investing Activities</t>
  </si>
  <si>
    <t>Prepaid investment</t>
  </si>
  <si>
    <t>Prepayment on land and equipment</t>
  </si>
  <si>
    <t>Purchase of property and equipment</t>
  </si>
  <si>
    <t>Net Cash Used for Investing Activities</t>
  </si>
  <si>
    <t>Cash Flows from Financing Activities</t>
  </si>
  <si>
    <t>Repayment of short-term bank loan</t>
  </si>
  <si>
    <t>Repayment of short-term loan - related parties</t>
  </si>
  <si>
    <t>Proceeds from issuance of common stock</t>
  </si>
  <si>
    <t>Proceeds from subscribed capital</t>
  </si>
  <si>
    <t>Issuance of stock warrant</t>
  </si>
  <si>
    <t>Net Cash Provided by Financing Activities</t>
  </si>
  <si>
    <t>Net Increase (Decrease) in Cash</t>
  </si>
  <si>
    <t>Cash, Beginning of Period</t>
  </si>
  <si>
    <t>Foreign currency translation effect on cash</t>
  </si>
  <si>
    <t>Cash, End of Period</t>
  </si>
  <si>
    <t>Supplemental disclosures of cash flow information:</t>
  </si>
  <si>
    <t>Cash paid during the period for income taxes</t>
  </si>
  <si>
    <t>Cash paid during the period for interest</t>
  </si>
  <si>
    <t>Non-cash financing activities:</t>
  </si>
  <si>
    <t>Restricted stock deposit liability transferred to (from) common stock</t>
  </si>
  <si>
    <t>Other payable to related parties transferred to subscribed capital</t>
  </si>
  <si>
    <t>Organization</t>
  </si>
  <si>
    <t>Organization [Abstract]</t>
  </si>
  <si>
    <t>NOTE 1 - Organization Aerkomm Inc. (formerly Maple Tree Kids Inc.) (“Aerkomm”) was incorporated on August 14, 2013 in the State of Nevada. Aerkomm was a retail distribution company selling all of its products over the internet in the United States, operating in the infant and toddler products business market. On December 28, 2016, Aircom Pacific Inc. (“Aircom”) purchased 700,000 shares of Aerkomm’s common stock, representing approximately 86.3% of Aerkomm’s issued and outstanding common stock as of the closing date of purchase. As a result of the transaction, Aircom became the controlling shareholder of Aerkomm. 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or 87.81% on a fully-diluted basis). As a result of the share exchange, Aircom became a wholly-owned subsidiary of Aerkomm, and the former shareholders of Aircom became the holders of approximately 99.7% of Aerkomm’s issued and outstanding capital stock. Aircom was incorporated on September 29, 2014 under the laws of the State of California. On December 31, 2014, Aircom acquired a newly incorporated subsidiary, Aircom Pacific Ltd. (“Aircom Seychelles”), a corporation formed under the laws of the Republic of Seychelles. Aircom Seychelles was formed to facilitate Aircom’s global corporate structure for both business operations and tax planning. Presently, Aircom Seychelles has no operations. Aircom is working with corporate and tax advisers in finalizing its global corporate structure and has not yet concluded its final plan. On October 17, 2016, Aircom acquired a wholly owned subsidiary, Aircom Pacific Inc. Limited (“Aircom HK”), a corporation formed under the laws of Hong Kong. The purpose of Aircom HK is to conduct Aircom’s business and operations in Hong Kong and China. Presently, its primary function is business development, both with respect to airlines as well as content providers and advertisement partners based in Hong Kong and China. Aircom HK is also actively seeking strategic partnerships whom Aircom may leverage in order to provide more and better services to its customers. Aircom also plans to provide local supports to Hong Kong-based airlines via Aircom HK and teleports located in the Hong Kong and China regions. On December 15, 2016, Aircom acquired a wholly owned subsidiary, Aircom Japan, Inc. (“Aircom Japan”), a corporation formed under the laws of Japan. The purpose of Aircom Japan is to conduct business development and operations located within Japan. Aircom Japan is in the process of applying for, and will be the holder of, Satellite Communication Blanket License in Japan, which is necessary for Aircom to provide services within Japan. Aircom Japan will also provide local supports to airlines operating within the territory of Japan. Aircom Telecom LLC (“Aircom Taiwan”), which became a wholly owned subsidiary of Aircom in December 2017, was organized under the laws of Taiwan on June 29, 2016. During 2017, Aircom advanced a total of $460,000 to Aircom Taiwan, which was not affiliated with Aircom during that time, for working capital, as part of a planned $1,500,000 aggregate equity investment (the “Equity Investment”) in Aircom Taiwan. Before Aircom Taiwan was allowed to issue equity to Aircom, a foreign investor, the Equity Investment must be approved by the Investment Review Committee of the Ministry of Economic affairs of Taiwan (the “Committee”). Aircom entered into an Equity Pre-Subscription Agreement with Aircom Taiwan on August 13, 2017 to memorialize the terms of the Equity Investment. On December 19, 2017, the Committee approved Aircom’s initial Equity Investment (valued as of that date at NT$15,150,000, or approximately US$500,000) and the purchase of the founding owner’s total equity of NT$100,000 (approximately US$3,350). As a result, Aircom Taiwan became a wholly owned subsidiary of Aircom. Aircom Taiwan is responsible for Aircom’s business development efforts and general operations within Taiwan. We are currently planning to locate the site of our first ground station in Taiwan and we expect that if we raise sufficient funds to move forward with this project (although that cannot be guaranteed), Aircom Taiwan will play a significant role in building and operating that ground station. Aircom and its subsidiaries are full service providers of in-flight entertainment and connectivity solutions with their initial market in the Asian Pacific region. On June 13, 2018, Aerkomm established a new wholly owned subsidiary, Aerkomm Taiwan Inc. (“Aerkomm Taiwan”), a corporation formed under the laws of Taiwan. The purpose of Aerkomm Taiwan is to purchase a parcel of land for ground station building and operate the ground station for data processing. Aerkomm and its subsidiaries (“the Company”) have not generated significant revenues, excluding non-recurring revenues from affiliates in 2015, and will incur additional expenses as a result of being a public reporting company. If the Company is unable to obtain additional working capital, the Company’s business may fail. For the three-month period ended June 30, 2018, the Company incurred a comprehensive loss of $2,136,747 as of June 30, 2018, which raises substantial doubt about its ability to continue as a going concern. The management believes the Company will improve its financial position by the public offering currently in progress, other financing activities, short-term borrowings and equity contributions.</t>
  </si>
  <si>
    <t>Summary of Significant Accounting Policies</t>
  </si>
  <si>
    <t>Summary of Significant Accounting Policies [Abstract]</t>
  </si>
  <si>
    <t>NOTE 2 - Summary of Significant Accounting Policies Change in Fiscal Year On March 18, 2018, the Company’s Board of Directors approved a change in the Company’s fiscal year end from December 31 to March 31. Year-over-year quarterly financial data continue to be comparative to prior periods as the three months that comprise each fiscal quarter in the new fiscal year are the same as those in the Company’s historical financial statements. Principle of Consolidation Aerkomm consolidates the accounts of its subsidiaries, Aircom, Aircom Seychelles, Aircom HK, Aircom Japan, Aircom Taiwan and Aerkomm Taiwan. All significant intercompany accounts and transactions have been eliminated in consolidation. Reclassifications of Prior Period Presentation Certain prior period balance sheet amounts have been reclassified for consistency with the current period presentation. These reclassifications had no effect on the reported results of operations.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may differ from these estimates. Concentrations of Credit Risk Financial instruments that potentially subject the Company to significant concentrations of credit risk consist primarily of cash in banks. As of June 30, 2018, the total balance of cash in bank exceeded the amount insured by the Federal Deposit Insurance Corporation (FDIC) for the Company by approximately $141,000. The cash deposited in foreign financial institutions is fully insured. Inventories Inventories are recorded at the lower of weighted-average cost or net realizable value. The Company assesses the impact of changing technology on its inventory on hand and writes off inventories that are considered obsolete. Estimated losses on scrap and slow-moving items are recognized in the allowance for losses. 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 over the following estimated service lives: computer equipment - 3 to 5 years, furniture and fixtures - 5 years, satellite equipment – 5 years and vehicles – 5 years. Construction costs for on-flight entertainment equipment not yet in service are recorded under construction in progress.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three-month periods ended June 30, 2018 and 2017. 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 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other receivable, short-term bank loan and other payable approximated their fair value due to the short-term nature of these financial instruments. Research and Development Costs Research and development costs are charged to operating expenses as incurred. For the three-month periods ended June 30, 2018 and 2017, the Company incurred approximately $146,900 and $116,547 of research and development costs, respectively. 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 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income (loss) as a separate component of stockholder’s equity. Earnings (Loss) Per Share 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 Subsequent Events The Company has evaluated events and transactions after the reported period up to August 10, 2018, the date on which these consolidated financial statements were available to be issued. All subsequent events requiring recognition as of June 30, 2018 have been included in these consolidated financial statements.</t>
  </si>
  <si>
    <t>Recent Accounting Pronouncements</t>
  </si>
  <si>
    <t>Recent Accounting Pronouncements [Abstract]</t>
  </si>
  <si>
    <t>NOTE 3 - Recent Accounting Pronouncements Financial Instruments In June 2016, the FASB issued ASU No. 2016-13, “Financial Instruments - Credit Losses (Topic 326): Measurement of Credit Losses on Financial Instruments” (“ASU 2016-13”), which modifies the measurement of expected credit losses of certain financial instruments. ASU 2016-13 will be effective for fiscal years beginning after December 15, 2019, including interim periods within those fiscal years. The Company is currently evaluating the impact of adopting ASU 2016-13 on its consolidated financial statements. Intangibles In January 2017, the FASB issued ASU No. 2017-04, “Intangibles - Goodwill and Other” (Topic 350): Simplifying the Test for Goodwill Impairment, which goodwill shall be tested at least annually for impairment at a level of reporting referred to as a reporting unit. ASU 2017-04 will be effective for annual periods beginning after December 15, 2019. The Company is currently evaluating the impact of adopting ASU 2017-04 on its consolidated financial statements. Leases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fiscal years beginning after December 15, 2018, including interim periods within those fiscal years, and early adoption is permitted. The Company is currently evaluating the timing of its adoption and the impact of adopting ASU 2016-02 on its consolidated financial statements. Income Statement In February
2018, FASB issued ASU 2018-02, “Income Statement - Reporting Comprehensive Income” (Topic 220): Reclassification of Certain Tax Effects from Accumulated Other Comprehensive Income, which required deferred tax liabilities and assets to be adjusted for the effect of a change in tax laws or rates with effect included in income from continuing operations in the reporting period that includes the enactment date of Tax Cut and Jobs Act, ASU 2018-02 will be effective for all entities for fiscal years beginning after December 15, 2018, and interim periods within those fiscal years. The Company is currently evaluating the timing of its adoption and the impact of adopting ASU 2018-02 on its consolidated financial statements. Stock Compensation In June 2018, FASB issued ASU 2018-07, “Compensation-Stock Compensation” (Topic 718): Improvement of Nonemployee Share-Based Payment Accounting, which amends the accounting for nonemployee share-based payment transactions for acquiring goods and services from nonemployees. ASU 2018-07 will be effective for public business entities for fiscal years beginning after December 15, 2018, and interim periods within the fiscal year. The Company is currently evaluating the timing of its adoption and the impact of adopting ASU 2018-07 on its consolidated financial statements.</t>
  </si>
  <si>
    <t>Inventories [Abstract]</t>
  </si>
  <si>
    <t>NOTE 4 - Inventories As of June 30, 2018 and March 31, 2018, inventories consisted of the following: June 30, March 31, (Unaudited) Satellite equipment for sale under construction $ 197,645 $ 197,645 Parts 11,029 11,029 Supplies 5,376 5,468 214,050 214,142 Allowance for inventory loss (5,376 ) (5,468 ) Net $ 208,674 $ 208,674</t>
  </si>
  <si>
    <t>Property and Equipment [Abstract]</t>
  </si>
  <si>
    <t>NOTE 5 - Property and Equipment As of June 30, 2018 and March 31, 2018, the balances of property and equipment were as follows: June 30, March 31, (Unaudited) Satellite equipment $ 275,410 $ 275,410 Computer software and equipment 122,085 122,085 Furniture and fixture 10,006 10,006 Vehicle 141,971 - 549,472 407,501 Accumulated depreciation (144,548 ) (119,782 ) Net 404,924 287,719 Prepayments - land 18,000,000 - Prepayment for equipment 412,500 181,250 Construction in progress 3,254,170 3,254,170 Net $ 22,071,594 $ 3,723,139 On May 1, 2018, Aerkomm and Aerkomm Taiwan, entered into a binding memorandum of understanding with Tsai Ming-Yin, (the “Seller”), with respect to the acquisition by Aerkomm Taiwan of a parcel of land, or the Parcel, located in Taiwan. The land is expected to be used to build a satellite ground station and data center. Pursuant to the memorandum, the Company paid to the Seller in installments a refundable prepayment deposit of $18 million as of June 26, 2018, which is equal to approximately 50% of the purchase price. On July 10, 2018, the Company, Aerkomm Taiwan and the Seller entered into a certain Real Estate Sales Contract, (the “Definitive Agreement”), with respect to the Acquisition. Pursuant to the terms of the Definitive Agreement, and subsequent amendment on July 30, 2018, the remaining amount of the purchase price, $16,474,462, which may also be paid in installments, must be paid in full by the Company and Aerkomm Taiwan in cash before September 4, 2018. As of August 10, 2018, the Company has paid the aggregate amount of $33,850,000 out of the total purchase price of $34,474,462 to the seller pursuant to the Definitive Agreement. Construction in progress was the payment for the construction of ground station equipment relating to satellite communication system and in-flight system for the Company’s internal use.</t>
  </si>
  <si>
    <t>Intangible Asset, Net</t>
  </si>
  <si>
    <t>Intangible Asset, Net [Abstract]</t>
  </si>
  <si>
    <t>NOTE 6 - Intangible Asset, Net As of June 30, 2018 and March 31, 2018, the cost and accumulated amortization for intangible asset were as follows: June 30, March 31, (Unaudited) Satellite system software $ 4,950,000 $ 4,950,000 Accumulated amortization (1,320,000 ) (1,196,250 ) Net $ 3,630,000 $ 3,753,750</t>
  </si>
  <si>
    <t>Short-Term Bank Loan</t>
  </si>
  <si>
    <t>Short-Term Bank Loan [Abstract]</t>
  </si>
  <si>
    <t>Short-term Bank Loan</t>
  </si>
  <si>
    <t>NOTE 7 - Short-term Bank Loan The Company has an unsecured short-term bank credit line of $10,000, which matured on June 14, 2018, from a local bank with an annual interest rate of 4.75%. The Company repaid the bank loan in full on May 24, 2018.</t>
  </si>
  <si>
    <t>Income Taxes</t>
  </si>
  <si>
    <t>Income Taxes [Abstract]</t>
  </si>
  <si>
    <t>NOTE 8 - Income Taxes Income tax expense for the three months ended June 30, 2018 and 2017 consisted of the following: June 30, Current: 2018 2017 Federal $ - $ 3,033 State - - Foreign - 18 Total $ - $ 3,051 The following table presents a reconciliation of the income tax at statutory tax rate and the Company’s income tax at effective tax rate for the three months ended June 30, 2018 and 2017. June 30, 2018 2017 Tax expense (benefit) at statutory rate $ (447,328 ) $ (858,080 ) Net operating loss carryforwards (NOLs) 540,901 593,580 Stock-based compensation expense 80,526 269,600 Amortization expense (1,700 ) 29,000 Accrued R&amp;D expense (168,000 ) - Others (4,399 ) (31,049 ) Tax expense (benefit) at effective tax rate $ - $ 3,051 Deferred tax assets (liability) as of June 30, 2018 and March 31, 2018 consist of: June 30, March 31, Net operating loss carryforwards (NOLs) $ 3,618,000 $ 2,339,000 Stock-based compensation expense 674,000 566,000 Accrued expenses and unpaid payable 21,000 268,000 Tax credit carryforwards 68,000 68,000 Excess of tax amortization over book amortization (647,000 ) (635,000 ) Others 148,000 235,000 3,882,000 2,841,000 Valuation allowance (3,882,000 ) (2,841,000 ) Net $ - $ - Management does not believe the deferred tax assets will be utilized in the near future; therefore, a full valuation allowance is provided. The net change in deferred tax assets valuation allowance was an increase of $1,040,000 for the three months ended June 30, 2018. As of June 30, 2018 and March 31, 2018, the Company had federal NOLs of approximately $10,218,000 and $7,643,000, respectively, available to reduce future federal taxable income, expiring in 2038 and 2037. As of June 30, 2018 and March 31, 2018, the Company had State NOLs of approximately $11,607,000 and $8,985,000, respectively, available to reduce future state taxable income, expiring in 2038. As of June 30, 2018 and March 31, 2018, the Company has Japan NOLs of approximately $316,000 and $339,000 available to reduce future Japan taxable income, expiring in 2028. As of June 30, 2018 and March 31, 2018, the Company has Taiwan NOLs of approximately $313,000 and $0 available to reduce future Taiwan taxable income, expiring in 2028. As of June 30, 2018 and March 31, 2018, the Company had approximately $37,000 and $37,000 of federal research and development tax credit, available to offset future federal income tax. The credit begins to expire in 2034 if not utilized. As of June 30, 2018 and March 31, 2018, the Company had approximately $39,000 and $39,000 of California state research and development tax credit available to offset future California state income tax. The credit can be carried forward indefinitely. The Company’s ability to utilize its federal and state NOLs to offset future income taxes is subject to restrictions resulting from its prior change in ownership as defined by Internal Revenue Code Section 382. The Company does not expect to incur the limitation on NOLs utilization in future annual usage.</t>
  </si>
  <si>
    <t>Capital Stock</t>
  </si>
  <si>
    <t>Capital Stock [Abstract]</t>
  </si>
  <si>
    <t>NOTE 9 - Capital Stock
1) Preferred Stock: The Company is authorized to issue 50,000,000 shares of preferred stock, with par value of $0.001. As of June 30, 2018, there were no preferred stock shares outstanding. The Board of Directors has the authority to issue preferred stock in one or more series, and in connection with the creation of any such series, by resolutions providing for the issuance of the shares thereof, to determine dividends, voting rights, conversion rights, redemption privileges and liquidation preferences.
2) Common Stock: The Company is authorized to issue 450,000,000 shares of common stock, with par value of $0.001. On February 13, 2017, all of Aircom’s 27,566,670 restricted shares were converted to 10,279,738 shares of Aerkomm’s restricted stock at the ratio of 2.681651 to 1, pursuant to the Exchange Agreement (see Note 1). As of June 30, 2018 and March 31, 2018, the restricted shares consisted of the following:
June 30, March 31,
Restricted stock - vested
9,011,863 10,269,376
Restricted stock - unvested
1,267,875 10,362
Total restricted stock 10,279,738 10,279,738 The unvested shares of restricted stock were recorded under a deposit liability account awaiting future conversion to common stock when they become vested. For the three-month period ended June 30, 2018, the reporting for 1,267,875 shares previously reported as vested was changed to reflect their actual status as unvested shares, to correct an incorrect presentation in previous periods. On May 14, 2018, the Company entered into an underwriting agreement (the “Underwriting Agreement”) with Boustead Securities, LLC (“Boustead”) in connection with the public offering, issuance and sale
of up to 7,058,823 shares of the Company’s common stock on a best efforts basis, with a minimum requirement of 588,235 shares, at the public offering price of $8.50 per share, less underwriting discounts, for minimum gross proceeds $5,000,000 and up to a maximum of $60,000,000. As of June 30, 2018, pursuant to the Underwriting Agreement, the Company had issued an aggregate of 2,885,543 shares of common stock for gross proceeds of $24,527,116, or net proceeds of $22,664,371. Subsequent to June 30, 2018, the Company held an additional four closings in which an additional 2,239,268 shares of common stock were issued for gross proceeds of approximately 19.0 million, or net proceeds of approximately $17.8 million.
3) Stock Warrant: The Company has the service agreement which includes the term of issuance of stock warrants of its common stock to a service provider as payment for services. The stock warrants allow the service provider to purchase a number of shares of Aircom common stock equal to the service fee value divided by 85% of the share price paid by investors for Aircom’s common stock in the first subsequent qualifying equity financing event, at an exercise price of $0.01 per share. For the three-month period ended June 30, 2018, Aerkomm has issued additional stock warrants exercisable for $30,000 in value of Aerkomm common stock to the service provider as payment for additional services. As of June 30, 2018, the Company cumulatively recorded $176,667 as additional paid-in capital in total with respect to these warrants, which is equivalent to 24,452 shares of the Company’s common stock. Pertaining to the Underwriting Agreement with Boustead, the Company agreed to issue to Boustead warrants to purchase a number of the Company’s shares equal to 6% of the gross payment amount to be disbursed to the Company divided by the Purchase Price and shall be exercisable, in whole or in part, commencing on the effective date of the Registration Statement and expiring on the five-year anniversary at an initial exercise price of $10.625 per share, which is equal to 125% of the Purchase Price. As of June 30, 2018, the Company issued warrants to Boustead to purchase 173,132 shares of the Company’s stock for the 2,885,543 shares that have been closed from the offering as of June 30, 2018.</t>
  </si>
  <si>
    <t>Related Party Transactions</t>
  </si>
  <si>
    <t>Related Party Transactions [Abstract]</t>
  </si>
  <si>
    <t>NOTE 10 – Related Party Transactions A. Name of related parties and relationships with the Company: Related Party Relationship Daniel Shih * Co-founder and shareholder; Aircom’s CEO and Director between February 13, 2017 and April 26, 2017; Aircom’s CFO between February 13, 2017 and May 5, 2017 Dmedia Holding LP (“Dmedia”) 26.85% shareholder Yih Lieh (Giretsu) Shih President of Aircom Japan Louis Giordimanina Employee of Aircom Klingon Aerospace, Inc. (“Klingon”) Daniel Shih was the Chairman from February 2015 to February 2016 Wealth Wide Int’l Ltd. (“WWI”) Bummy Wu, a shareholder, is the Chairman WISD Intellectual Property Agency, Ltd. (“WISD”) Patrick Li, Director of Aircom, is the Chairman; Chih-Ming (Albert) Hsu, Director of the Company, is a Director * Daniel Shih has relinquished “beneficial ownership” of substantially all of his equity interests in the Company (whether held directly or indirectly) in a manner acceptable to the Company. This means that Daniel Shih no longer, directly or indirectly, through any contract, arrangement, understanding, relationship or otherwise has or shares (i) voting power, which includes the power to vote, or to direct the voting of, securities, and/or (ii) investment power, which includes the power to dispose, or to direct the disposition of, shares of our common stock, except for a de minimus B. Significant related party transactions: The Company has extensive transactions with its related parties. It is possible that the terms of these transactions are not the same as those which would result from transactions among wholly unrelated parties. a. As of June 30, 2018 and March 31, 2018, June 30, March 31, Rental deposit to Daniel Shih $ 2,542 $ 2,542 Loan from Dmedia 1 $ - $ 325,040 Other payable to: Klingon 2 $ 762,000 $ 762,000 Louis Giordimanina - 135,973 Daniel Shih 3 19,424 132,305 Yih Lieh (Giretsu) Shih 3 - 81,752 WWI 4 41,381 38,241 Others 3 92,671 149,307 Total $ 915,476 $ 1,299,578 1. Represents short-term loan from Dmedia. This short-term loan will expire on January 30, 2019 with an annual interest rate of 3%. The Company repaid the short-term loan in full on June 14,2018. 2. On March 9, 2015, the Company entered into a 10-year purchase agreement with Klingon. In accordance with the terms of this agreement, Klingon agreed to purchase from the Company an initial order of onboard equipment comprising an onboard system for a purchase price of $909,000, with payments to be made in accordance with a specific milestones schedule. As of June 30, 2018, the Company received $762,000 from Klingon in milestone payments towards the equipment purchase price. Since the project might not be successful, the Company reclassified the balance from customer prepayment to other payable due to uncertainty. 3. Represents payable to employees as a result of regular operating activities. 4. Represents rent for a warehouse in Hong Kong to store the Company’s hardware. b. For the three-month periods ended June 30, 2018 and 2017, Three Months Ended 2018 2017 Consulting expense paid to Louis Giordimanina $ 87,275 $ - Legal expense paid to WISD 1,392 7,207 Rental expense charged by Daniel Shih 4,008 3,645 Rental expense charged by WWI 1,334 - Interest expense charged by Dmedia 1,915 - Aircom Japan entered into a lease agreement with Daniel Shih, between August 1, 2014 and July 31, 2016, which was renewed on July 31, 2018. Pursuant to the terms of this lease agreement, Aircom Japan pays Daniel Shih a rental fee of approximately $1,200 per month. Aircom engaged WISD to handle its filing of patent and trademark applications. The Company has a lease agreement with WWI with monthly rental cost of $450. The lease term is from June 1, 2017 to May 31, 2018 and the lease was not renewed.</t>
  </si>
  <si>
    <t>Stock Based Compensation</t>
  </si>
  <si>
    <t>Stock Based Compensation [Abstract]</t>
  </si>
  <si>
    <t>NOTE 11 – Stock Based Compensation In March 2014, Aircom’s Board of Directors adopted the 2014 Stock Option Plan (the “Aircom 2014 Plan”). The Aircom 2014 Plan provides for the granting of incentive stock options and non-statutory stock options to employees, consultants and outside directors of Aircom. Options granted under the Plan may be Incentive Stock Options or Nonstatutory Stock Options, as determined by the Administrator at the time of grant of an Option. On February 13, 2017, pursuant to the Exchange Agreement, Aerkomm assumed the options of Aircom 2014 Plan and agreed to issue options for an aggregate of 5,444,407 shares to Aircom’s stock option holders. One-third of Aircom 2014 Plan stock option shares will be vested as of the first anniversary of the time the option shares are granted or the employee’s acceptance to serve the Company, and 1/36 th On May 5, 2017, the Board of Directors of Aerkomm adopted the Aerkomm Inc. 2017 Equity Incentive Plan (the “Aerkomm 2017 Plan”) and the reservation of 5,000,000 shares of the Company’s common stock for issuance under the Aerkomm 2017 Plan. On June 23, 2017, the Board of Directors voted to increase the number of shares of the Company’s common stock reserved for issuance under the Aerkomm 2017 Plan to 10,000,000 shares. The Aerkomm 2017 Plan provides for the granting of incentive stock options and non-statutory stock options to employees, consultants and outside directors of the Company. Options granted under the Aerkomm 2017 Plan may be Incentive Stock Options or Nonstatutory Stock Options, as determined by the administrator at the time of grant of an option. On June 23, 2017, the Board of Directors agreed to issue options for an aggregate of 1,455,000 shares under the Aerkomm 2017 Plan to certain officers and directors of the Company. The option agreements granted on June 23, 2017 are classified into three types of vesting schedule, which includes, 1) 1/6 of the shares subject to the option shall vest commencing on the vesting start date and the remaining shares shall vest at the rate of 1/60 for the next 60 months on the same day of the month as the vesting start date; 2) 1/4 of the shares subject to the option shall vest commencing on the vesting start date and the remaining shares shall vest at the rate of 1/36 for the next 36 months on the same day of the month as the vesting start date; 3) 1/3 of the shares subject to the option shall vest commencing on the first anniversary of vesting start date and the remaining shares shall vest at the rate of 50% each year for the next two years on the same day of the month as the vesting start date. On July 31, 2017, the Board of Directors approved to issue options for an aggregate of 545,000 shares under the Aerkomm 2017 Plan to 11 of its employees. 1/3 of these shares subject to the option shall vest commencing on the first anniversary of vesting start date and the remaining shares shall vest at the rate of 50% each year for the next two years on the same day of the month as the vesting start date. On December 29, 2017, the Board of Directors approved to issue options for an aggregate of 60,000 shares under the Aerkomm 2017 Plan to three of the Company’s independent directors, 20,000 shares each. All of these options were vested immediately upon issuance. On June 19, 2018, the Board of Directors approved to issue options for 160,000 and 150,000 shares under the Aerkomm 2017 Plan to two of the Company executives. One-fourth of the 160,000 shares subject to the option shall vest on May 1, 2019, May 1, 2020, May 1, 2021 and May 1, 2020, respectively. One-third of the 150,000 shares subject to the option shall vest on 5/29/2019, 5/29/2020 and 5/29/2021, respectively. Option price is determined by the Board of Directors. The Aerkomm 2017 Plan has been adopted by the Board and shall continue in effect for a term of 10 years unless sooner terminated under the terms of Aerkomm 2017 Plan. The Aerkomm 2017 Plan was approved by the Company’s stockholders on March 28, 2018. Valuation and Expense Information Measurement and recognition of compensation expense based on estimated fair values is required for all share-based payment awards made to its employees and directors including employee stock options. The Company recognized compensation expense of $383,457 and $784,000 for the three months ended June 30, 2018 and 2017, respectively, related to such employee stock options. Determining Fair Value Valuation and amortization method The Company uses the Black-Scholes option-pricing-model to estimate the fair value of stock options granted on the date of grant or modification and amortizes the fair value of stock-based compensation at the date of grant on a straight-line basis for recognizing stock compensation expense over the vesting period of the option. Expected term The expected term is the period of time that granted options are expected to be outstanding. The Company uses the SEC’s simplified method for determining the option expected term based on the Company’s historical data to estimate employee termination and options exercised. Expected dividends The Company does not plan to pay cash dividends before the options are expired. Therefore, the expected dividend yield used in the Black-Scholes option valuation model is zero. Expected volatility Since the Company has no historical volatility, it used the calculated value method which substitutes the historical volatility of a public company in the same industry to estimate the expected volatility of the Company’s share price to measure the fair value of options granted under Aircom 2014 Plan and Aerkomm 2017 Plan. Risk-free interest rate The Company based the risk-free interest rate used in the Black-Scholes option valuation model on the market yield in effect at the time of option grant provided in the Federal Reserve Board’s Statistical Releases and historical publications on the Treasury constant maturities rates for the equivalent remaining terms for Aircom 2014 Plan and Aerkomm 2017 Plan. Forfeitures The Company is required to estimate forfeitures at the time of grant and revises those estimates in subsequent periods if actual forfeitures differ from those estimates. The Company uses historical data to estimate option forfeitures and records share-based compensation expense only for those awards that are expected to
vest. The Company used the following assumptions to estimate the fair value of options granted in 2018 and 2017 under Aircom 2014 Plan and Aerkomm 2017 Plan as follows: Assumptions Expected term 3 - 5 years Expected volatility 40.11% - 59.70% Expected dividends 0% Risk-free interest rate 0.71 - 2.89% Forfeiture rate 0% - 5% Aircom 2014 Plan A summary of the number of shares, weighted average exercise price and estimated fair value of options for Aircom 2014 Plan as of June 30, 2018 and March 31, 2018 was as follows: Number of shares Weighted Average Exercise Price Per Share Weighted Average Fair Value Per Share Options outstanding at April 1, 2017 5,444,407 $ 0.1617 $ 0.0508 Granted - - - Exercised (19,681 ) 0.0013 0.0004 Forfeited/Cancelled (763,418 ) 0.6550 0.2059 Options outstanding at March 31, 2018 4,661,307 0.0816 0.0256 Granted - - - Exercised - - - Forfeited/Cancelled - - - Options outstanding at June 30, 2018 4,661,307 0.0816 0.0256 Options exercisable at March 31, 2018 3,407,933 0.0440 0.0138 Options exercisable at June 30, 2018 3,791,197 0.0672 0.0211 A summary of the status of nonvested shares under Aircom 2014 Plan as of June 30, 2018 and March 31, 2018 was as follows: Number of Shares Weighted Per Share Options nonvested at April 1, 2017 2,843,138 $ 0.2870 Granted - - Vested (826,346 ) 0.1043 Forfeited/Cancelled (763,418 ) 0.6550 Options nonvested at March 31, 2018 1,253,374 0.1838 Granted - - Vested (383,263 ) 0.2726 Forfeited/Cancelled - - Options nonvested at June 30, 2018 870,111 0.1447 Aerkomm 2017 Plan A summary of the number of shares, weighted average exercise price and estimated fair value of options under Aerkomm 2017 Plan as of June 30, 2018 and March 31, 2018 were as follows: Number of Shares Weighted Average Exercise Price Per Share Weighted Average Fair Value Per Share Options outstanding at April 1, 2017 - $ - $ - Granted 2,060,000 5.9154 3.2397 Exercised (1,035,000 ) 5.5000 3.2922 Forfeited/Cancelled - - - Options outstanding at March 31, 2018 1,025,000 6.3349 3.7904 Granted 310,000 4.1000 2.0769 Exercised - - - Forfeited/Cancelled - - - Options outstanding at June 30, 2018 1,335,000 5.8159 3.3925 Options exercisable at March 31, 2018 204,375 5.6468 3.5168 Options exercisable at June 30, 2018 255,000 5.6284 3.4496 A summary of the status of nonvested shares under Aerkomm 2017 Plan as of June 30, 2018 and March 31, 2018 were as follows: Number Weighted Options nonvested at April 1, 2017 - $ - Granted 2,060,000 5.9154 Vested (444,375 ) 5.5675 Forfeited/Cancelled (795,000 ) 5.5000 Options nonvested at March 31, 2018 820,625 6.5062 Granted 310,000 4.1000 Vested (50,625 ) 5.5543 Forfeited/Cancelled - - Options nonvested at June 30, 2018 1,080,000 5.8602 As of June 30, 2018 and March 31, 2018, there were approximately $2,789,000 and $1,756,000, respectively, of total unrecognized compensation cost related to nonvested share-based compensation arrangements granted under Aircom 2014 Plan and Aerkomm 2017 Plan. Total unrecognized compensation cost will be adjusted for future changes in estimated forfeitures. The Company expects to recognize that cost over a weighted average period of 1 - 5 years.</t>
  </si>
  <si>
    <t>Commitments and Contingency [Abstract]</t>
  </si>
  <si>
    <t>NOTE 12 – Commitments and Contingency As of June 30, 2018, the Company’s significant commitments with non-related parties and contingency are summarized as follows: Commitments 1) The Company’s lease for its office in Fremont, California expires in May 2020. Rental expense was $18,063 and $16,858 for three-month periods ended June 30, 2018 and 2017, respectively. As of June 30, 2018, future minimum lease payment obligation is approximately $72,000 for the next twelve-month period ending June 30, 2019. 2) The Company has another lease for its Japan office expiring June 2020. Rental expense was approximately $8,938 and $8,677 for the three-month periods ended June 30, 2018 and 2017. As of June 30, 2018, future minimum lease payment obligation is $32,637, including the 8% Japan consumption tax, for the next twelve-month period ending June 30, 2019. 3) The Company assumed a lease for its Taiwan office expiring October 31, 2018 as a result of the acquisition of Aircom Taiwan. Rental expense was approximately $23,000 and $0 for the three-month periods ended June 30, 2018 and 2017, respectively. As of June 30, 2018, future minimum lease payment obligation is approximately $30,000 for the next twelve-month period ending June 30, 2019. 4) In March 2017, the Company entered into a satellites service agreement with a Japanese company. The agreement is effective on March 15, 2017 and will expire three years from the effective date. According to the agreement, the Company shall prepay the total amount of $285,300 and the deposit of $95,100 on April 15, 2017. The prepayment of $285,300 shall be applied to monthly service charge by this company based on the terms defined in the agreement. 5) On June 20, 2018, the Company entered into a Cooperation Framework Agreement (the “Yihe Framework Agreement”) with Shenzhen Yihe Culture Media Co., Ltd. (“Yihe”), the authorized agent of Guangdong Tengnan Internet, pursuant to which Yihe will promote the development of strategic cooperation between the Company and Guangdong Tengnan Internet. Specifically, Yihe agreed to assist the Company with public relations and advertising, such as market and brand promotion, as well as brand recognition in China (excluding Hong
Kong, Macao and Taiwan), including but not limited to news dissemination, creative planning and support of campaigns, financial public relations and internet advertising. More specifically, Yihe will help the Company develop a working application of the WeChat Pay payment solution as well as WeChat applets applicable for Chinese users and relating to cell phone and WiFi connectivity on airplanes, and Yihe will assist the Company in integrating other Tencent internet-based original product offerings. As compensation, the Company agreed to pay Yihe RMB 8 million (approximately US$1.2 million), with RMB 2,000,000 (approximately US$309,000) paid on June 29, 2018 and the remaining RMB 6,000,000 (approximately US$927,000) to be paid by August 15, 2018. Contingency The Company entered into a 3-year digital transmission service agreement with Asia Satellite Telecommunication Company Limited (“Asia Sat”) on July 25, 2015. As of March 31, 2017, Asia Sat stipulates that the Company is in debt of $8,013,495 to Asia Sat, which includes unpaid service fees, a default payment in the form of liquidated sum and interest. The default payment includes total future payments of $7,411,616 due through March 31, 2018, subtracting the deposit of $775,000 made to Asia Sat. The Company disagreed with the payable balance of $8,013,495 and had recorded $1,376,879 payable to Asia Sat as of March 31, 2017. On July 25, 2016, Asia Sat commenced arbitration against the Company. On November 21, 2016, the Hong Kong International Arbitration Centre appointed a sole arbitrator to hear the dispute. On January 12, 2017, the Company introduced a counterclaim for misrepresentations made to induce entry into the agreement. Aircom and AsiaSat reached a settlement with respect to the agreement as of July 25, 2017, with an effective date of July 20, 2017. The Company paid the settlement liability in full on May 25, 2018.</t>
  </si>
  <si>
    <t>Subsequent Event</t>
  </si>
  <si>
    <t>Subsequent Event [Abstract]</t>
  </si>
  <si>
    <t>NOTE 13 – Subsequent Event On July 10, 2018, concurrent with the execution of the Real Estate Sale Contract as disclosed in Note 5 above, “Definitive Agreement”, the Company and Aerkomm Taiwan entered into a separate binding letter of Commitment, or the Commitment Letter, with Metro Investment Group Limited, or MIGL, pursuant to which the Company and Aerkomm Taiwan have agreed to pay MIGL an agent commission, or the Agent Commission of four percent (4%) of the full purchase price, equivalent to NT$42,252,900, or approximately US$1,388,528 at the current exchange rate, for MIGL’s services provided with respect to the Acquisition. The Agent Commission must be paid to MIGL no later than 90 days following the signing of the Definitive Agreement and payment in full of the purchase price. If there is a delay in payment of the Agent Commission, the Company and Aerkomm Taiwan shall be responsible to MIGL for punitive liquidated damages at the rate of one tenth of one percent (0.1%) of the Agent Commission per day of delay with a maximum cap to these damages of five percent (5%). Under applicable Taiwanese law, the Agent Commission is due and payable upon signing of the Commitment Letter even if the Definitive Agreement is cancelled for any reason and the Acquisition is not completed.</t>
  </si>
  <si>
    <t>Summary of Significant Accounting Policies (Policies)</t>
  </si>
  <si>
    <t>Change in Fiscal Year</t>
  </si>
  <si>
    <t>Change in Fiscal Year On March 18, 2018, the Company’s Board of Directors approved a change in the Company’s fiscal year end from December 31 to March 31. Year-over-year quarterly financial data continue to be comparative to prior periods as the three months that comprise each fiscal quarter in the new fiscal year are the same as those in the Company’s historical financial statements.</t>
  </si>
  <si>
    <t>Principle of Consolidation</t>
  </si>
  <si>
    <t>Principle of Consolidation Aerkomm consolidates the accounts of its subsidiaries, Aircom, Aircom Seychelles, Aircom HK, Aircom Japan, Aircom Taiwan and Aerkomm Taiwan. All significant intercompany accounts and transactions have been eliminated in consolidation.</t>
  </si>
  <si>
    <t>Reclassifications of Prior Period Presentation</t>
  </si>
  <si>
    <t>Reclassifications of Prior Period Presentation Certain prior period balance sheet amounts have been reclassified for consistency with the current period presentation. These reclassifications had no effect on the reported results of operations.</t>
  </si>
  <si>
    <t>Use of Estimates</t>
  </si>
  <si>
    <t>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may differ from these estimates.</t>
  </si>
  <si>
    <t>Concentrations of Credit Risk</t>
  </si>
  <si>
    <t>Concentrations of Credit Risk Financial instruments that potentially subject the Company to significant concentrations of credit risk consist primarily of cash in banks. As of June 30, 2018, the total balance of cash in bank exceeded the amount insured by the Federal Deposit Insurance Corporation (FDIC) for the Company by approximately $141,000. The cash deposited in foreign financial institutions is fully insured.</t>
  </si>
  <si>
    <t>Inventories Inventories are recorded at the lower of weighted-average cost or net realizable value. The Company assesses the impact of changing technology on its inventory on hand and writes off inventories that are considered obsolete. Estimated losses on scrap and slow-moving items are recognized in the allowance for losses.</t>
  </si>
  <si>
    <t>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 over the following estimated service lives: computer equipment - 3 to 5 years, furniture and fixtures - 5 years, satellite equipment – 5 years and vehicles – 5 years. Construction costs for on-flight entertainment equipment not yet in service are recorded under construction in progress.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three-month periods ended June 30, 2018 and 2017.</t>
  </si>
  <si>
    <t>Goodwill and Purchased Intangible Assets</t>
  </si>
  <si>
    <t>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t>
  </si>
  <si>
    <t>Fair Value of Financial Instruments</t>
  </si>
  <si>
    <t>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other receivable, short-term bank loan and other payable approximated their fair value due to the short-term nature of these financial instruments.</t>
  </si>
  <si>
    <t>Research and Development Costs</t>
  </si>
  <si>
    <t>Research and Development Costs Research and development costs are charged to operating expenses as incurred. For the three-month periods ended June 30, 2018 and 2017, the Company incurred approximately $146,900 and $116,547 of research and development costs, respectively.</t>
  </si>
  <si>
    <t>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t>
  </si>
  <si>
    <t>Translation Adjustments</t>
  </si>
  <si>
    <t>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income (loss) as a separate component of stockholder’s equity.</t>
  </si>
  <si>
    <t>Earnings (Loss) Per Share</t>
  </si>
  <si>
    <t>Earnings (Loss) Per Share 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t>
  </si>
  <si>
    <t>Subsequent Events</t>
  </si>
  <si>
    <t>Subsequent Events The Company has evaluated events and transactions after the reported period up to August 10, 2018, the date on which these consolidated financial statements were available to be issued. All subsequent events requiring recognition as of June 30, 2018 have been included in these consolidated financial statements.</t>
  </si>
  <si>
    <t>Inventories (Tables)</t>
  </si>
  <si>
    <t>Schedule of inventories</t>
  </si>
  <si>
    <t xml:space="preserve"> June 30, March 31, (Unaudited) Satellite equipment for sale under construction $ 197,645 $ 197,645 Parts 11,029 11,029 Supplies 5,376 5,468 214,050 214,142 Allowance for inventory loss (5,376 ) (5,468 ) Net $ 208,674 $ 208,674</t>
  </si>
  <si>
    <t>Property and Equipment (Tables)</t>
  </si>
  <si>
    <t>Schedule of property and equipment</t>
  </si>
  <si>
    <t xml:space="preserve"> June 30, March 31, (Unaudited) Satellite equipment $ 275,410 $ 275,410 Computer software and equipment 122,085 122,085 Furniture and fixture 10,006 10,006 Vehicle 141,971 - 549,472 407,501 Accumulated depreciation (144,548 ) (119,782 ) Net 404,924 287,719 Prepayments - land 18,000,000 - Prepayment for equipment 412,500 181,250 Construction in progress 3,254,170 3,254,170 Net $ 22,071,594 $ 3,723,139</t>
  </si>
  <si>
    <t>Intangible Asset, Net (Tables)</t>
  </si>
  <si>
    <t>Schedule of cost and accumulated amortization for intangible asset</t>
  </si>
  <si>
    <t xml:space="preserve"> June 30, March 31, (Unaudited) Satellite system software $ 4,950,000 $ 4,950,000 Accumulated amortization (1,320,000 ) (1,196,250 ) Net $ 3,630,000 $ 3,753,750 </t>
  </si>
  <si>
    <t>Income Taxes (Tables)</t>
  </si>
  <si>
    <t>Schedule of Income tax expense</t>
  </si>
  <si>
    <t xml:space="preserve"> June 30, Current: 2018 2017 Federal $ - $ 3,033 State - - Foreign - 18 Total $ - $ 3,051 </t>
  </si>
  <si>
    <t>Schedule of reconciliation of the income tax at statutory tax rate</t>
  </si>
  <si>
    <t xml:space="preserve"> June 30, 2018 2017 Tax expense (benefit) at statutory rate $ (447,328 ) $ (858,080 ) Net operating loss carryforwards (NOLs) 540,901 593,580 Stock-based compensation expense 80,526 269,600 Amortization expense (1,700 ) 29,000 Accrued R&amp;D expense (168,000 ) - Others (4,399 ) (31,049 ) Tax expense (benefit) at effective tax rate $ - $ 3,051 </t>
  </si>
  <si>
    <t>Schedule of deferred tax assets (liability)</t>
  </si>
  <si>
    <t xml:space="preserve"> June 30, March 31, Net operating loss carryforwards (NOLs) $ 3,618,000 $ 2,339,000 Stock-based compensation expense 674,000 566,000 Accrued expenses and unpaid payable 21,000 268,000 Tax credit carryforwards 68,000 68,000 Excess of tax amortization over book amortization (647,000 ) (635,000 ) Others 148,000 235,000 3,882,000 2,841,000 Valuation allowance (3,882,000 ) (2,841,000 ) Net $ - $ - </t>
  </si>
  <si>
    <t>Capital Stock (Tables)</t>
  </si>
  <si>
    <t>Schedule of restricted shares</t>
  </si>
  <si>
    <t xml:space="preserve"> June 30, March 31, Restricted stock - vested 9,011,863 10,269,376 Restricted stock - unvested 1,267,875 10,362 Total restricted stock 10,279,738 10,279,738</t>
  </si>
  <si>
    <t>Related Party Transactions (Tables)</t>
  </si>
  <si>
    <t>Schedule of name of related parties and relationships</t>
  </si>
  <si>
    <t xml:space="preserve"> Related Party Relationship Daniel Shih * Co-founder and shareholder; Aircom’s CEO and Director between February 13, 2017 and April 26, 2017; Aircom’s CFO between February 13, 2017 and May 5, 2017 Dmedia Holding LP (“Dmedia”) 26.85% shareholder Yih Lieh (Giretsu) Shih President of Aircom Japan Louis Giordimanina Employee of Aircom Klingon Aerospace, Inc. (“Klingon”) Daniel Shih was the Chairman from February 2015 to February 2016 Wealth Wide Int’l Ltd. (“WWI”) Bummy Wu, a shareholder, is the Chairman WISD Intellectual Property Agency, Ltd. (“WISD”) Patrick Li, Director of Aircom, is the Chairman; Chih-Ming (Albert) Hsu, Director of the Company, is a Director * Daniel Shih has relinquished “beneficial ownership” of substantially all of his equity interests in the Company (whether held directly or indirectly) in a manner acceptable to the Company. This means that Daniel Shih no longer, directly or indirectly, through any contract, arrangement, understanding, relationship or otherwise has or shares (i) voting power, which includes the power to vote, or to direct the voting of, securities, and/or (ii) investment power, which includes the power to dispose, or to direct the disposition of, shares of our common stock, except for a de minimus</t>
  </si>
  <si>
    <t>Schedule of significant related party transactions</t>
  </si>
  <si>
    <t xml:space="preserve"> June 30, March 31, Rental deposit to Daniel Shih $ 2,542 $ 2,542 Loan from Dmedia 1 $ - $ 325,040 Other payable to: Klingon 2 $ 762,000 $ 762,000 Louis Giordimanina - 135,973 Daniel Shih 3 19,424 132,305 Yih Lieh (Giretsu) Shih 3 - 81,752 WWI 4 41,381 38,241 Others 3 92,671 149,307 Total $ 915,476 $ 1,299,578 1. Represents short-term loan from Dmedia. This short-term loan will expire on January 30, 2019 with an annual interest rate of 3%. The Company repaid the short-term loan in full on June 14,2018. 2. On March 9, 2015, the Company entered into a 10-year purchase agreement with Klingon. In accordance with the terms of this agreement, Klingon agreed to purchase from the Company an initial order of onboard equipment comprising an onboard system for a purchase price of $909,000, with payments to be made in accordance with a specific milestones schedule. As of June 30, 2018, the Company received $762,000 from Klingon in milestone payments towards the equipment purchase price. Since the project might not be successful, the Company reclassified the balance from customer prepayment to other payable due to uncertainty. 3. Represents payable to employees as a result of regular operating activities. 4. Represents rent for a warehouse in Hong Kong to store the Company’s hardware.</t>
  </si>
  <si>
    <t>Schedule of expenses paid by related party</t>
  </si>
  <si>
    <t xml:space="preserve"> Three Months Ended 2018 2017 Consulting expense paid to Louis Giordimanina $ 87,275 $ - Legal expense paid to WISD 1,392 7,207 Rental expense charged by Daniel Shih 4,008 3,645 Rental expense charged by WWI 1,334 - Interest expense charged by Dmedia 1,915 - </t>
  </si>
  <si>
    <t>Stock Based Compensation (Tables)</t>
  </si>
  <si>
    <t>Share-based Compensation Arrangement by Share-based Payment Award [Line Items]</t>
  </si>
  <si>
    <t>Schedule of estimate the fair value of options granted</t>
  </si>
  <si>
    <t xml:space="preserve"> Assumptions Expected term 3 - 5 years Expected volatility 40.11% - 59.70% Expected dividends 0% Risk-free interest rate 0.71 - 2.89% Forfeiture rate 0% - 5%</t>
  </si>
  <si>
    <t>Aircom 2014 Plan [Member]</t>
  </si>
  <si>
    <t>Summary of weighted average exercise price and estimated fair value of options</t>
  </si>
  <si>
    <t xml:space="preserve"> Number of shares Weighted Average Exercise Price Per Share Weighted Average Fair Value Per Share Options outstanding at April 1, 2017 5,444,407 $ 0.1617 $ 0.0508 Granted - - - Exercised (19,681 ) 0.0013 0.0004 Forfeited/Cancelled (763,418 ) 0.6550 0.2059 Options outstanding at March 31, 2018 4,661,307 0.0816 0.0256 Granted - - - Exercised - - - Forfeited/Cancelled - - - Options outstanding at June 30, 2018 4,661,307 0.0816 0.0256 Options exercisable at March 31, 2018 3,407,933 0.0440 0.0138 Options exercisable at June 30, 2018 3,791,197 0.0672 0.0211</t>
  </si>
  <si>
    <t>Summary of nonvested shares</t>
  </si>
  <si>
    <t xml:space="preserve"> Number of Shares Weighted Per Share Options nonvested at April 1, 2017 2,843,138 $ 0.2870 Granted - - Vested (826,346 ) 0.1043 Forfeited/Cancelled (763,418 ) 0.6550 Options nonvested at March 31, 2018 1,253,374 0.1838 Granted - - Vested (383,263 ) 0.2726 Forfeited/Cancelled - - Options nonvested at June 30, 2018 870,111 0.1447</t>
  </si>
  <si>
    <t>Aerkomm 2017 Plan [Member]</t>
  </si>
  <si>
    <t xml:space="preserve"> Number of Shares Weighted Average Exercise Price Per Share Weighted Average Fair Value Per Share Options outstanding at April 1, 2017 - $ - $ - Granted 2,060,000 5.9154 3.2397 Exercised (1,035,000 ) 5.5000 3.2922 Forfeited/Cancelled - - - Options outstanding at March 31, 2018 1,025,000 6.3349 3.7904 Granted 310,000 4.1000 2.0769 Exercised - - - Forfeited/Cancelled - - - Options outstanding at June 30, 2018 1,335,000 5.8159 3.3925 Options exercisable at March 31, 2018 204,375 5.6468 3.5168 Options exercisable at June 30, 2018 255,000 5.6284 3.4496 </t>
  </si>
  <si>
    <t xml:space="preserve"> Number Weighted Options nonvested at April 1, 2017 - $ - Granted 2,060,000 5.9154 Vested (444,375 ) 5.5675 Forfeited/Cancelled (795,000 ) 5.5000 Options nonvested at March 31, 2018 820,625 6.5062 Granted 310,000 4.1000 Vested (50,625 ) 5.5543 Forfeited/Cancelled - - Options nonvested at June 30, 2018 1,080,000 5.8602 </t>
  </si>
  <si>
    <t>Organization (Details)</t>
  </si>
  <si>
    <t>1 Months Ended</t>
  </si>
  <si>
    <t>Feb. 13, 2017</t>
  </si>
  <si>
    <t>Dec. 28, 2016shares</t>
  </si>
  <si>
    <t>Jun. 30, 2018USD ($)</t>
  </si>
  <si>
    <t>Jun. 30, 2017USD ($)</t>
  </si>
  <si>
    <t>Mar. 31, 2018USD ($)</t>
  </si>
  <si>
    <t>Dec. 31, 2017USD ($)</t>
  </si>
  <si>
    <t>Dec. 19, 2017USD ($)</t>
  </si>
  <si>
    <t>Dec. 19, 2017TWD ($)</t>
  </si>
  <si>
    <t>Organization (Textual)</t>
  </si>
  <si>
    <t>Stock purchase agreement | shares</t>
  </si>
  <si>
    <t>Common stock shares</t>
  </si>
  <si>
    <t>99.70%</t>
  </si>
  <si>
    <t>86.30%</t>
  </si>
  <si>
    <t>Total owners equity</t>
  </si>
  <si>
    <t>Comprehensive loss</t>
  </si>
  <si>
    <t>Aerkomm [Member]</t>
  </si>
  <si>
    <t>Acquisition, description</t>
  </si>
  <si>
    <t>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or 87.81% on a fully-diluted basis). As a result of the share exchange, Aircom became a wholly-owned subsidiary of Aerkomm, and the former shareholders of Aircom became the holders of approximately 99.7% of Aerkomm's issued and outstanding capital stock.</t>
  </si>
  <si>
    <t>100.00%</t>
  </si>
  <si>
    <t>Aircom [Member]</t>
  </si>
  <si>
    <t>Aggregate initial equity investment</t>
  </si>
  <si>
    <t>Summary of Significant Accounting Policies (Details) - USD ($)</t>
  </si>
  <si>
    <t>Purchased intangible asset consists of satellite system software and is amortized, useful life</t>
  </si>
  <si>
    <t>10 years</t>
  </si>
  <si>
    <t>Research and development costs</t>
  </si>
  <si>
    <t>Cash, FDIC Insured Amount</t>
  </si>
  <si>
    <t>Furniture and fixtures [Member]</t>
  </si>
  <si>
    <t>Property and equipment, useful life</t>
  </si>
  <si>
    <t>5 years</t>
  </si>
  <si>
    <t>Computer equipment [Member]</t>
  </si>
  <si>
    <t>Computer equipment [Member] | Minimum [Member]</t>
  </si>
  <si>
    <t>3 years</t>
  </si>
  <si>
    <t>Computer equipment [Member] | Maximum [Member]</t>
  </si>
  <si>
    <t>Vehicles [Member]</t>
  </si>
  <si>
    <t>Satellite equipment [Member]</t>
  </si>
  <si>
    <t>Inventories (Details) - USD ($)</t>
  </si>
  <si>
    <t>Satellite equipment for sale under construction</t>
  </si>
  <si>
    <t>Parts</t>
  </si>
  <si>
    <t>Supplies</t>
  </si>
  <si>
    <t>Gross</t>
  </si>
  <si>
    <t>Allowance for inventory loss</t>
  </si>
  <si>
    <t>Net</t>
  </si>
  <si>
    <t>Property and Equipment (Details) - USD ($)</t>
  </si>
  <si>
    <t>Property, Plant and Equipment [Line Items]</t>
  </si>
  <si>
    <t>Property Plant And Equipment Cost</t>
  </si>
  <si>
    <t>Prepayments - land</t>
  </si>
  <si>
    <t>Satellite Equipment [Member]</t>
  </si>
  <si>
    <t>Computer software and equipment [Member]</t>
  </si>
  <si>
    <t>Furniture and fixture [Member]</t>
  </si>
  <si>
    <t>Property and Equipment (Details Textual)</t>
  </si>
  <si>
    <t>May 01, 2018</t>
  </si>
  <si>
    <t>Tsai Ming-Yin [Member]</t>
  </si>
  <si>
    <t>Property and Equipment (Textual)</t>
  </si>
  <si>
    <t>Business Acquisition, Description of Acquired Entity</t>
  </si>
  <si>
    <t>The land is expected to be used to build a satellite ground station and data center. Pursuant to the memorandum, the Company paid to the Seller in installments a refundable prepayment deposit of $18 million as of June 26, 2018, which is equal to approximately 50% of the purchase price. On July 10, 2018, the Company, Aerkomm Taiwan and the Seller entered into a certain Real Estate Sales Contract, (the "Definitive Agreement"), with respect to the Acquisition. Pursuant to the terms of the Definitive Agreement, and subsequent amendment on July 30, 2018, the remaining amount of the purchase price, $16,474,462, which may also be paid in installments, must be paid in full by the Company and Aerkomm Taiwan in cash before September 4, 2018. As of August 10, 2018, the Company has paid the aggregate amount of $33,850,000 out of the total purchase price of $34,474,462 to the seller pursuant to the Definitive Agreement.</t>
  </si>
  <si>
    <t>Intangible Asset, Net (Details) - USD ($)</t>
  </si>
  <si>
    <t>Intangible Asset Net [Line Items]</t>
  </si>
  <si>
    <t>Satellite system software</t>
  </si>
  <si>
    <t>Accumulated amortization</t>
  </si>
  <si>
    <t>Short-Term Bank Loan (Details) - Short-term bank credit [Member]</t>
  </si>
  <si>
    <t>Short-Term Bank Loan (Textual)</t>
  </si>
  <si>
    <t>Short-term bank credit line</t>
  </si>
  <si>
    <t>Maturity date</t>
  </si>
  <si>
    <t>Jun. 14,
		2018</t>
  </si>
  <si>
    <t>Annual interest rate</t>
  </si>
  <si>
    <t>4.75%</t>
  </si>
  <si>
    <t>Income Taxes (Details) - USD ($)</t>
  </si>
  <si>
    <t>Current:</t>
  </si>
  <si>
    <t>Federal</t>
  </si>
  <si>
    <t>State</t>
  </si>
  <si>
    <t>Foreign</t>
  </si>
  <si>
    <t>Total</t>
  </si>
  <si>
    <t>Income Taxes (Details 1) - USD ($)</t>
  </si>
  <si>
    <t>Tax expense (benefit) at statutory rate</t>
  </si>
  <si>
    <t>Net operating loss carryforwards (NOLs)</t>
  </si>
  <si>
    <t>Stock-based compensation expense</t>
  </si>
  <si>
    <t>Amortization expense</t>
  </si>
  <si>
    <t>Accrued R&amp;D expense</t>
  </si>
  <si>
    <t>Others</t>
  </si>
  <si>
    <t>Tax expense (benefit) at effective tax rate</t>
  </si>
  <si>
    <t>Income Taxes (Details 2) - USD ($)</t>
  </si>
  <si>
    <t>Accrued expenses and unpaid payable</t>
  </si>
  <si>
    <t>Tax credit carryforwards</t>
  </si>
  <si>
    <t>Excess of tax amortization over book amortization</t>
  </si>
  <si>
    <t>Valuation allowance</t>
  </si>
  <si>
    <t>Income Taxes (Details Textual) - USD ($)</t>
  </si>
  <si>
    <t>Income Taxes (Textual)</t>
  </si>
  <si>
    <t>Change in deferred tax assets valuation allowance</t>
  </si>
  <si>
    <t>Federal research and development tax credit [Member]</t>
  </si>
  <si>
    <t>Research and development tax credit</t>
  </si>
  <si>
    <t>Expiring date, description</t>
  </si>
  <si>
    <t>The credit begins to expire in 2034 if not utilized.</t>
  </si>
  <si>
    <t>California state research and development tax credit [Member]</t>
  </si>
  <si>
    <t>State [Member]</t>
  </si>
  <si>
    <t>Net operating loss</t>
  </si>
  <si>
    <t>expiring in 2038</t>
  </si>
  <si>
    <t>Federal [Member]</t>
  </si>
  <si>
    <t>expiring in 2038 and 2037</t>
  </si>
  <si>
    <t>Japan [Member]</t>
  </si>
  <si>
    <t>expiring in 2028</t>
  </si>
  <si>
    <t>Taiwan [Member]</t>
  </si>
  <si>
    <t>Capital Stock (Details) - Restricted Stock [Member] - shares</t>
  </si>
  <si>
    <t>12 Months Ended</t>
  </si>
  <si>
    <t>Restricted stock - vested</t>
  </si>
  <si>
    <t>Restricted stock - unvested</t>
  </si>
  <si>
    <t>Total restricted stock</t>
  </si>
  <si>
    <t>Capital Stock (Details Textual) - USD ($)</t>
  </si>
  <si>
    <t>May 14, 2018</t>
  </si>
  <si>
    <t>Capital Stock (Textual)</t>
  </si>
  <si>
    <t>Conversion of restricted stock, description</t>
  </si>
  <si>
    <t>On February 13, 2017, all of Aircom's 27,566,670 restricted shares were converted to 10,279,738 shares of Aerkomm's restricted stock at the ratio of 2.681651 to 1, pursuant to the Exchange Agreement (see Note 1).</t>
  </si>
  <si>
    <t>Public Offering [Member]</t>
  </si>
  <si>
    <t>Private placement offering common shares</t>
  </si>
  <si>
    <t>Common stock for gross proceeds</t>
  </si>
  <si>
    <t>Common stock for net proceeds</t>
  </si>
  <si>
    <t>Common stock price per shares</t>
  </si>
  <si>
    <t>Shares sold</t>
  </si>
  <si>
    <t>Public Offering [Member] | Four Closings [Member]</t>
  </si>
  <si>
    <t>Public Offering [Member] | Minimum [Member]</t>
  </si>
  <si>
    <t>Underwriting discounts for minimum gross proceeds</t>
  </si>
  <si>
    <t>Public Offering [Member] | Maximum [Member]</t>
  </si>
  <si>
    <t>Warrants [Member]</t>
  </si>
  <si>
    <t>The stock warrants allow the service provider to purchase a number of shares of Aircom common stock equal to the service fee value divided by 85% of the share price paid by investors for Aircom's common stock in the first subsequent qualifying equity financing event, at an exercise price of $0.01 per share.</t>
  </si>
  <si>
    <t>Shares issued</t>
  </si>
  <si>
    <t>Cumulative additional paid-in capital related to warrants</t>
  </si>
  <si>
    <t>Boustead Securities, LLC [Member]</t>
  </si>
  <si>
    <t>Boustead Securities, LLC [Member] | Warrants [Member]</t>
  </si>
  <si>
    <t>Stock warrants, description</t>
  </si>
  <si>
    <t>The Company agreed to issue to Boustead warrants to purchase a number of the Company's shares equal to 6% of the gross payment amount to be disbursed to the Company divided by the Purchase Price and shall be exercisable, in whole or in part, commencing on the effective date of the Registration Statement and expiring on the five-year anniversary at an initial exercise price of $10.625 per share, which is equal to 125% of the Purchase Price. As of June 30, 2018, the Company issued warrants to Boustead to purchase 173,132 shares of the Company's stock for the 2,885,543 shares that have been closed from the offering as of June 30, 2018.</t>
  </si>
  <si>
    <t>Restricted Stock [Member]</t>
  </si>
  <si>
    <t>Unvested shares of restricted stock</t>
  </si>
  <si>
    <t>Related Party Transactions (Details)</t>
  </si>
  <si>
    <t>Daniel Shih [Member]</t>
  </si>
  <si>
    <t>Related Party Transaction [Line Items]</t>
  </si>
  <si>
    <t>Relationship</t>
  </si>
  <si>
    <t>Co-founder and shareholder; Aircom's CEO and Director between February 13, 2017 and April 26, 2017; Aircom's CFO between February 13, 2017 and May 5, 2017</t>
  </si>
  <si>
    <t>[1]</t>
  </si>
  <si>
    <t>Dmedia Holding LP ("Dmedia") [Member]</t>
  </si>
  <si>
    <t>26.85% shareholder</t>
  </si>
  <si>
    <t>Yih Lieh (Giretsu) Shih [Member]</t>
  </si>
  <si>
    <t>President of Aircom Japan</t>
  </si>
  <si>
    <t>Louis Giordimanina [Member]</t>
  </si>
  <si>
    <t>Employee of Aircom</t>
  </si>
  <si>
    <t>Klingon Aerospace, Inc. ("Klingon") [Member]</t>
  </si>
  <si>
    <t>Daniel Shih was the Chairman from February 2015 to February 2016</t>
  </si>
  <si>
    <t>Wealth Wide Int'l Ltd. ("WWI") [Member]</t>
  </si>
  <si>
    <t>Bummy Wu, a shareholder, is the Chairman</t>
  </si>
  <si>
    <t>WISD Intellectual Property Agency, Ltd. ("WISD") [Member]</t>
  </si>
  <si>
    <t>Patrick Li, Director of Aircom, is the Chairman; Chih-Ming (Albert) Hsu, Director of the Company, is a Director</t>
  </si>
  <si>
    <t>Daniel Shih has relinquished "beneficial ownership" of substantially all of his equity interests in the Company (whether held directly or indirectly) in a manner acceptable to the Company. This means that Daniel Shih no longer, directly or indirectly, through any contract, arrangement, understanding, relationship or otherwise has or shares (i) voting power, which includes the power to vote, or to direct the voting of, securities, and/or (ii) investment power, which includes the power to dispose, or to direct the disposition of, shares of our common stock, except for a de minimus number of shares of the common stock which will continue to be beneficially owned by him by way of his being a control person in another entity that owns shares of the common stock. Daniel Shih will, however, retain a pecuniary interest in some of the shares of the common stock over which he has relinquished voting and investment power. Daniel Shih has also removed himself from any and all activities relating to the Company's business, including, but not limited to managerial, directional, advisory, promotional, developmental and fund-raising activities, effective upon the effectiveness of the registration statement on Form S-1 originally filed with the SEC on December 20, 2017 and declared effective on April 13, 2018, as amended and supplemented to date. Additionally, Barbie Shih (Barbie), Daniel Shih's wife, was not re-elected to our board of directors on December 29, 2017. As a result of these events, neither Daniel nor Barbie will maintain any active affiliation with, or material beneficial ownership interest in, the Company.</t>
  </si>
  <si>
    <t>Related Party Transactions (Details 1) - USD ($)</t>
  </si>
  <si>
    <t>Klingon [Member]</t>
  </si>
  <si>
    <t>Other payable to:</t>
  </si>
  <si>
    <t>Loan from Dmedia [Member]</t>
  </si>
  <si>
    <t>Rental deposit</t>
  </si>
  <si>
    <t>[2]</t>
  </si>
  <si>
    <t>[3]</t>
  </si>
  <si>
    <t>WWI [Member]</t>
  </si>
  <si>
    <t>[4]</t>
  </si>
  <si>
    <t>Others [Member]</t>
  </si>
  <si>
    <t>Total [Member]</t>
  </si>
  <si>
    <t>On March 9, 2015, the Company entered into a 10-year purchase agreement with Klingon. In accordance with the terms of this agreement, Klingon agreed to purchase from the Company an initial order of onboard equipment comprising an onboard system for a purchase price of $909,000, with payments to be made in accordance with a specific milestones schedule. As of June 30, 2018, the Company received $762,000 from Klingon in milestone payments towards the equipment purchase price. Since the project might not be successful, the Company reclassified the balance from customer prepayment to other payable due to uncertainty.</t>
  </si>
  <si>
    <t>Represents short-term loan from Dmedia. This short-term loan will expire on January 30, 2019 with an annual interest rate of 3%. The Company repaid the short-term loan in full on June 14,2018.</t>
  </si>
  <si>
    <t>Represents payable to employees as a result of regular operating activities.</t>
  </si>
  <si>
    <t>Represents rent for a warehouse in Hong Kong to store the Company's hardware.</t>
  </si>
  <si>
    <t>Related Party Transactions (Details 2) - USD ($)</t>
  </si>
  <si>
    <t>Consulting expense paid</t>
  </si>
  <si>
    <t>WISD [Member]</t>
  </si>
  <si>
    <t>Legal expenses paid</t>
  </si>
  <si>
    <t>Rental expense charged</t>
  </si>
  <si>
    <t>Dmedia [Member]</t>
  </si>
  <si>
    <t>Interest expense charged</t>
  </si>
  <si>
    <t>Related Party Transactions (Details Textual) - USD ($)</t>
  </si>
  <si>
    <t>Mar. 09, 2015</t>
  </si>
  <si>
    <t>Related Party Transactions (Textual)</t>
  </si>
  <si>
    <t>Rental fee, per month</t>
  </si>
  <si>
    <t>Lease agreement, description</t>
  </si>
  <si>
    <t>Aircom Japan entered into a lease agreement with Daniel Shih, between August 1, 2014 and July 31, 2016, which was renewed on July 31, 2018.</t>
  </si>
  <si>
    <t>Purchase agreement periods</t>
  </si>
  <si>
    <t>Purchase price of equipment</t>
  </si>
  <si>
    <t>Other payable</t>
  </si>
  <si>
    <t>Interest rate</t>
  </si>
  <si>
    <t>3.00%</t>
  </si>
  <si>
    <t>Jan. 30,
		2019</t>
  </si>
  <si>
    <t>The Company has a lease agreement with WWI with monthly rental cost of $450. The lease term is from June 1, 2017 to May 31, 2018 and the lease was not renewed.</t>
  </si>
  <si>
    <t>Stock Based Compensation (Details) - Aircom 2014 Plan and Aerkomm 2017 Plan [Member]</t>
  </si>
  <si>
    <t>Expected dividends</t>
  </si>
  <si>
    <t>0.00%</t>
  </si>
  <si>
    <t>Minimum [Member]</t>
  </si>
  <si>
    <t>Expected term</t>
  </si>
  <si>
    <t>Expected volatility</t>
  </si>
  <si>
    <t>40.11%</t>
  </si>
  <si>
    <t>Risk-free interest rate</t>
  </si>
  <si>
    <t>0.71%</t>
  </si>
  <si>
    <t>Forfeiture rate</t>
  </si>
  <si>
    <t>Maximum [Member]</t>
  </si>
  <si>
    <t>59.70%</t>
  </si>
  <si>
    <t>2.89%</t>
  </si>
  <si>
    <t>5.00%</t>
  </si>
  <si>
    <t>Stock Based Compensation (Details 1) - Aircom 2014 Plan [Member] - $ / shares</t>
  </si>
  <si>
    <t>Number of shares</t>
  </si>
  <si>
    <t>Outstanding, Beginning</t>
  </si>
  <si>
    <t>Granted</t>
  </si>
  <si>
    <t>Exercised</t>
  </si>
  <si>
    <t>Forfeited/Cancelled</t>
  </si>
  <si>
    <t>Outstanding, Ending</t>
  </si>
  <si>
    <t>Exercisable, Ending</t>
  </si>
  <si>
    <t>Weighted Average Exercise Price Per Share</t>
  </si>
  <si>
    <t>Weighted Average Fair Value Per Share</t>
  </si>
  <si>
    <t>Outstanding Options, beginning</t>
  </si>
  <si>
    <t>Outstanding Options, Ending</t>
  </si>
  <si>
    <t>Stock Based Compensation (Details 2) - Nonvested Shares [Member] - Aircom 2014 Plan [Member] - $ / shares</t>
  </si>
  <si>
    <t>Number of Shares</t>
  </si>
  <si>
    <t>Vested</t>
  </si>
  <si>
    <t>Stock Based Compensation (Details 3) - Aerkomm 2017 Plan [Member] - $ / shares</t>
  </si>
  <si>
    <t>Stock Based Compensation (Details 4) - Nonvested Shares [Member] - Aerkomm 2017 [Member] - $ / shares</t>
  </si>
  <si>
    <t>Stock Based Compensation (Details Textual) - USD ($)</t>
  </si>
  <si>
    <t>Dec. 29, 2017</t>
  </si>
  <si>
    <t>Jun. 19, 2018</t>
  </si>
  <si>
    <t>Jul. 31, 2017</t>
  </si>
  <si>
    <t>Jun. 23, 2017</t>
  </si>
  <si>
    <t>May 05, 2017</t>
  </si>
  <si>
    <t>Stock option aggregate shares</t>
  </si>
  <si>
    <t>Share-based Compensation</t>
  </si>
  <si>
    <t>Unrecognized compensation cost</t>
  </si>
  <si>
    <t>Recognize weighted average period</t>
  </si>
  <si>
    <t>1 year</t>
  </si>
  <si>
    <t>Aerkomm 2017 [Member]</t>
  </si>
  <si>
    <t>Description of plan agreements</t>
  </si>
  <si>
    <t>Which includes, 1) 1/6 of the shares subject to the option shall vest commencing on the vesting start date and the remaining shares shall vest at the rate of 1/60 for the next 60 months on the same day of the month as the vesting start date; 2) 1/4 of the shares subject to the option shall vest commencing on the vesting start date and the remaining shares shall vest at the rate of 1/36 for the next 36 months on the same day of the month as the vesting start date; 3) 1/3 of the shares subject to the option shall vest commencing on the first anniversary of vesting start date and the remaining shares shall vest at the rate of 50% each year for the next two years on the same day of the month as the vesting start date.</t>
  </si>
  <si>
    <t>Aerkomm 2017 [Member] | Board of Directors [Member]</t>
  </si>
  <si>
    <t>Issuance shares of common stock</t>
  </si>
  <si>
    <t>Aggregate shares issue</t>
  </si>
  <si>
    <t>The Aerkomm 2017 Plan to two of the Company executives. One-fourth of the 160,000 shares subject to the option shall vest on May 1, 2019, May 1, 2020, May 1, 2021 and May 1, 2020, respectively. One-third of the 150,000 shares subject to the option shall vest on 5/29/2019, 5/29/2020 and 5/29/2021, respectively.</t>
  </si>
  <si>
    <t>The Aerkomm 2017 Plan to 11 of its employees. 1/3 of these shares subject to the option shall vest commencing on the first anniversary of vesting start date and the remaining shares shall vest at the rate of 50% each year for the next two years on the same day of the month as the vesting start date.</t>
  </si>
  <si>
    <t>Aerkomm 2017 [Member] | Board of Directors [Member] | Minimum [Member]</t>
  </si>
  <si>
    <t>Aerkomm 2017 [Member] | Board of Directors [Member] | Maximum [Member]</t>
  </si>
  <si>
    <t>Aerkomm 2017 [Member] | Independent Directors [Member]</t>
  </si>
  <si>
    <t>Aerkomm 2014 Plan [Member] | Stock Options [Member]</t>
  </si>
  <si>
    <t>The Company, and 1/36th of the shares will be vested each month thereafter. Option price is determined by the Board of Directors. The Plan became effective upon its adoption by the Board and shall continue in effect for a term of 10 years unless sooner terminated under the terms of Aircom 2014 Plan.</t>
  </si>
  <si>
    <t>Commitments and Contingency (Details)</t>
  </si>
  <si>
    <t>Aug. 15, 2018USD ($)</t>
  </si>
  <si>
    <t>Aug. 15, 2018CNY (¥)</t>
  </si>
  <si>
    <t>Jun. 29, 2018USD ($)</t>
  </si>
  <si>
    <t>Jun. 29, 2018CNY (¥)</t>
  </si>
  <si>
    <t>Apr. 15, 2017USD ($)</t>
  </si>
  <si>
    <t>Jun. 20, 2018USD ($)</t>
  </si>
  <si>
    <t>Jun. 20, 2018CNY (¥)</t>
  </si>
  <si>
    <t>Mar. 31, 2017USD ($)</t>
  </si>
  <si>
    <t>Japan office [Member]</t>
  </si>
  <si>
    <t>Commitments and Contingency (Textual)</t>
  </si>
  <si>
    <t>Lease expiration year, description</t>
  </si>
  <si>
    <t>Expiring June 2020.</t>
  </si>
  <si>
    <t>Lease rental expenses</t>
  </si>
  <si>
    <t>Future minimum lease payment, Current year</t>
  </si>
  <si>
    <t>Consumption tax rate description</t>
  </si>
  <si>
    <t>The 8% Japan consumption tax.</t>
  </si>
  <si>
    <t>Asia Sat [Member]</t>
  </si>
  <si>
    <t>Debt amount</t>
  </si>
  <si>
    <t>Total future payments</t>
  </si>
  <si>
    <t>Deposit</t>
  </si>
  <si>
    <t>Wrongly recorded payable balance</t>
  </si>
  <si>
    <t>California [Member]</t>
  </si>
  <si>
    <t>Expires in May 2020.</t>
  </si>
  <si>
    <t>Expiring October 31, 2018.</t>
  </si>
  <si>
    <t>Satellites service agreement [Member]</t>
  </si>
  <si>
    <t>Lease term</t>
  </si>
  <si>
    <t>Lease effective date</t>
  </si>
  <si>
    <t>Mar. 31,
		2017</t>
  </si>
  <si>
    <t>Prepay outstanding amount</t>
  </si>
  <si>
    <t>Yihe Framework Agreement [Member]</t>
  </si>
  <si>
    <t>Prepaid expense</t>
  </si>
  <si>
    <t>Yihe Framework Agreement [Member] | Subsequent Event [Member]</t>
  </si>
  <si>
    <t>Subsequent Event (Details) - Jul. 10, 2018 - Subsequent Event [Member]</t>
  </si>
  <si>
    <t>USD ($)</t>
  </si>
  <si>
    <t>TWD ($)</t>
  </si>
  <si>
    <t>Subsequent Event (Textual)</t>
  </si>
  <si>
    <t>Agent commission percentage</t>
  </si>
  <si>
    <t>4.00%</t>
  </si>
  <si>
    <t>Agent commission amount</t>
  </si>
  <si>
    <t>Agent commission description</t>
  </si>
  <si>
    <t>The Company and Aerkomm Taiwan shall be responsible to MIGL for punitive liquidated damages at the rate of one tenth of one percent (0.1%) of the Agent Commission per day of delay with a maximum cap to these damages of five percent (5%).</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4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C14" s="5" t="n">
        <v>46708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v>
      </c>
      <c r="B1" s="2" t="s">
        <v>1</v>
      </c>
    </row>
    <row r="2" spans="1:2">
      <c r="B2" s="2" t="s">
        <v>2</v>
      </c>
    </row>
    <row r="3" spans="1:2">
      <c r="A3" s="3" t="s">
        <v>143</v>
      </c>
    </row>
    <row r="4" spans="1:2">
      <c r="A4" s="4" t="s">
        <v>3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8</v>
      </c>
      <c r="B1" s="2" t="s">
        <v>1</v>
      </c>
    </row>
    <row r="2" spans="1:2">
      <c r="B2" s="2" t="s">
        <v>2</v>
      </c>
    </row>
    <row r="3" spans="1:2">
      <c r="A3" s="3" t="s">
        <v>164</v>
      </c>
    </row>
    <row r="4" spans="1:2">
      <c r="A4" s="4" t="s">
        <v>58</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6</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28</v>
      </c>
      <c r="B9" s="4" t="s">
        <v>180</v>
      </c>
    </row>
    <row r="10" spans="1:2">
      <c r="A10" s="4" t="s">
        <v>33</v>
      </c>
      <c r="B10" s="4" t="s">
        <v>181</v>
      </c>
    </row>
    <row r="11" spans="1:2">
      <c r="A11" s="4" t="s">
        <v>182</v>
      </c>
      <c r="B11" s="4" t="s">
        <v>183</v>
      </c>
    </row>
    <row r="12" spans="1:2">
      <c r="A12" s="4" t="s">
        <v>184</v>
      </c>
      <c r="B12" s="4" t="s">
        <v>185</v>
      </c>
    </row>
    <row r="13" spans="1:2">
      <c r="A13" s="4" t="s">
        <v>186</v>
      </c>
      <c r="B13" s="4" t="s">
        <v>187</v>
      </c>
    </row>
    <row r="14" spans="1:2">
      <c r="A14" s="4" t="s">
        <v>152</v>
      </c>
      <c r="B14" s="4" t="s">
        <v>188</v>
      </c>
    </row>
    <row r="15" spans="1:2">
      <c r="A15" s="4" t="s">
        <v>189</v>
      </c>
      <c r="B15" s="4" t="s">
        <v>190</v>
      </c>
    </row>
    <row r="16" spans="1:2">
      <c r="A16" s="4" t="s">
        <v>191</v>
      </c>
      <c r="B16" s="4" t="s">
        <v>192</v>
      </c>
    </row>
    <row r="17" spans="1:2">
      <c r="A17" s="4" t="s">
        <v>193</v>
      </c>
      <c r="B17"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0615</v>
      </c>
      <c r="C3" s="7" t="n">
        <v>58237</v>
      </c>
    </row>
    <row r="4" spans="1:3">
      <c r="A4" s="4" t="s">
        <v>28</v>
      </c>
      <c r="B4" s="5" t="n">
        <v>208674</v>
      </c>
      <c r="C4" s="5" t="n">
        <v>208674</v>
      </c>
    </row>
    <row r="5" spans="1:3">
      <c r="A5" s="4" t="s">
        <v>29</v>
      </c>
      <c r="B5" s="5" t="n">
        <v>1029104</v>
      </c>
      <c r="C5" s="5" t="n">
        <v>362602</v>
      </c>
    </row>
    <row r="6" spans="1:3">
      <c r="A6" s="4" t="s">
        <v>30</v>
      </c>
      <c r="B6" s="5" t="n">
        <v>418573</v>
      </c>
      <c r="C6" s="5" t="n">
        <v>427291</v>
      </c>
    </row>
    <row r="7" spans="1:3">
      <c r="A7" s="4" t="s">
        <v>31</v>
      </c>
      <c r="B7" s="5" t="n">
        <v>8637</v>
      </c>
      <c r="C7" s="5" t="n">
        <v>1202</v>
      </c>
    </row>
    <row r="8" spans="1:3">
      <c r="A8" s="4" t="s">
        <v>32</v>
      </c>
      <c r="B8" s="5" t="n">
        <v>2245603</v>
      </c>
      <c r="C8" s="5" t="n">
        <v>1058006</v>
      </c>
    </row>
    <row r="9" spans="1:3">
      <c r="A9" s="3" t="s">
        <v>33</v>
      </c>
    </row>
    <row r="10" spans="1:3">
      <c r="A10" s="4" t="s">
        <v>34</v>
      </c>
      <c r="B10" s="5" t="n">
        <v>549472</v>
      </c>
      <c r="C10" s="5" t="n">
        <v>407501</v>
      </c>
    </row>
    <row r="11" spans="1:3">
      <c r="A11" s="4" t="s">
        <v>35</v>
      </c>
      <c r="B11" s="5" t="n">
        <v>-144548</v>
      </c>
      <c r="C11" s="5" t="n">
        <v>-119782</v>
      </c>
    </row>
    <row r="12" spans="1:3">
      <c r="A12" s="4" t="s">
        <v>36</v>
      </c>
      <c r="B12" s="5" t="n">
        <v>404924</v>
      </c>
      <c r="C12" s="5" t="n">
        <v>287719</v>
      </c>
    </row>
    <row r="13" spans="1:3">
      <c r="A13" s="4" t="s">
        <v>37</v>
      </c>
      <c r="B13" s="5" t="n">
        <v>18000000</v>
      </c>
    </row>
    <row r="14" spans="1:3">
      <c r="A14" s="4" t="s">
        <v>38</v>
      </c>
      <c r="B14" s="5" t="n">
        <v>412500</v>
      </c>
      <c r="C14" s="5" t="n">
        <v>181250</v>
      </c>
    </row>
    <row r="15" spans="1:3">
      <c r="A15" s="4" t="s">
        <v>39</v>
      </c>
      <c r="B15" s="5" t="n">
        <v>3254170</v>
      </c>
      <c r="C15" s="5" t="n">
        <v>3254170</v>
      </c>
    </row>
    <row r="16" spans="1:3">
      <c r="A16" s="4" t="s">
        <v>40</v>
      </c>
      <c r="B16" s="5" t="n">
        <v>22071594</v>
      </c>
      <c r="C16" s="5" t="n">
        <v>3723139</v>
      </c>
    </row>
    <row r="17" spans="1:3">
      <c r="A17" s="3" t="s">
        <v>41</v>
      </c>
    </row>
    <row r="18" spans="1:3">
      <c r="A18" s="4" t="s">
        <v>42</v>
      </c>
      <c r="B18" s="5" t="n">
        <v>3630000</v>
      </c>
      <c r="C18" s="5" t="n">
        <v>3753750</v>
      </c>
    </row>
    <row r="19" spans="1:3">
      <c r="A19" s="4" t="s">
        <v>43</v>
      </c>
      <c r="B19" s="5" t="n">
        <v>1450536</v>
      </c>
      <c r="C19" s="5" t="n">
        <v>1450536</v>
      </c>
    </row>
    <row r="20" spans="1:3">
      <c r="A20" s="4" t="s">
        <v>44</v>
      </c>
      <c r="B20" s="5" t="n">
        <v>2542</v>
      </c>
      <c r="C20" s="5" t="n">
        <v>2542</v>
      </c>
    </row>
    <row r="21" spans="1:3">
      <c r="A21" s="4" t="s">
        <v>45</v>
      </c>
      <c r="B21" s="5" t="n">
        <v>55145</v>
      </c>
      <c r="C21" s="5" t="n">
        <v>148839</v>
      </c>
    </row>
    <row r="22" spans="1:3">
      <c r="A22" s="4" t="s">
        <v>46</v>
      </c>
      <c r="B22" s="5" t="n">
        <v>5138223</v>
      </c>
      <c r="C22" s="5" t="n">
        <v>5355667</v>
      </c>
    </row>
    <row r="23" spans="1:3">
      <c r="A23" s="4" t="s">
        <v>47</v>
      </c>
      <c r="B23" s="5" t="n">
        <v>29455420</v>
      </c>
      <c r="C23" s="5" t="n">
        <v>10136812</v>
      </c>
    </row>
    <row r="24" spans="1:3">
      <c r="A24" s="3" t="s">
        <v>48</v>
      </c>
    </row>
    <row r="25" spans="1:3">
      <c r="A25" s="4" t="s">
        <v>49</v>
      </c>
      <c r="B25" s="4" t="s">
        <v>50</v>
      </c>
      <c r="C25" s="5" t="n">
        <v>10000</v>
      </c>
    </row>
    <row r="26" spans="1:3">
      <c r="A26" s="4" t="s">
        <v>51</v>
      </c>
      <c r="B26" s="4" t="s">
        <v>50</v>
      </c>
      <c r="C26" s="5" t="n">
        <v>325040</v>
      </c>
    </row>
    <row r="27" spans="1:3">
      <c r="A27" s="4" t="s">
        <v>52</v>
      </c>
      <c r="B27" s="5" t="n">
        <v>417633</v>
      </c>
      <c r="C27" s="5" t="n">
        <v>881214</v>
      </c>
    </row>
    <row r="28" spans="1:3">
      <c r="A28" s="4" t="s">
        <v>53</v>
      </c>
      <c r="B28" s="5" t="n">
        <v>915476</v>
      </c>
      <c r="C28" s="5" t="n">
        <v>1299578</v>
      </c>
    </row>
    <row r="29" spans="1:3">
      <c r="A29" s="4" t="s">
        <v>54</v>
      </c>
      <c r="B29" s="5" t="n">
        <v>829578</v>
      </c>
      <c r="C29" s="5" t="n">
        <v>2264637</v>
      </c>
    </row>
    <row r="30" spans="1:3">
      <c r="A30" s="4" t="s">
        <v>55</v>
      </c>
      <c r="B30" s="5" t="n">
        <v>2162687</v>
      </c>
      <c r="C30" s="5" t="n">
        <v>4780469</v>
      </c>
    </row>
    <row r="31" spans="1:3">
      <c r="A31" s="4" t="s">
        <v>56</v>
      </c>
      <c r="B31" s="5" t="n">
        <v>1700</v>
      </c>
      <c r="C31" s="5" t="n">
        <v>14</v>
      </c>
    </row>
    <row r="32" spans="1:3">
      <c r="A32" s="4" t="s">
        <v>57</v>
      </c>
      <c r="B32" s="5" t="n">
        <v>2164387</v>
      </c>
      <c r="C32" s="5" t="n">
        <v>4780483</v>
      </c>
    </row>
    <row r="33" spans="1:3">
      <c r="A33" s="4" t="s">
        <v>58</v>
      </c>
      <c r="B33" s="4" t="s">
        <v>50</v>
      </c>
      <c r="C33" s="4" t="s">
        <v>50</v>
      </c>
    </row>
    <row r="34" spans="1:3">
      <c r="A34" s="3" t="s">
        <v>59</v>
      </c>
    </row>
    <row r="35" spans="1:3">
      <c r="A35" s="4" t="s">
        <v>60</v>
      </c>
      <c r="B35" s="4" t="s">
        <v>50</v>
      </c>
      <c r="C35" s="4" t="s">
        <v>50</v>
      </c>
    </row>
    <row r="36" spans="1:3">
      <c r="A36" s="4" t="s">
        <v>61</v>
      </c>
      <c r="B36" s="5" t="n">
        <v>43200</v>
      </c>
      <c r="C36" s="5" t="n">
        <v>41418</v>
      </c>
    </row>
    <row r="37" spans="1:3">
      <c r="A37" s="4" t="s">
        <v>62</v>
      </c>
      <c r="B37" s="5" t="n">
        <v>37988081</v>
      </c>
      <c r="C37" s="5" t="n">
        <v>13787372</v>
      </c>
    </row>
    <row r="38" spans="1:3">
      <c r="A38" s="4" t="s">
        <v>63</v>
      </c>
      <c r="B38" s="4" t="s">
        <v>50</v>
      </c>
      <c r="C38" s="5" t="n">
        <v>690648</v>
      </c>
    </row>
    <row r="39" spans="1:3">
      <c r="A39" s="4" t="s">
        <v>64</v>
      </c>
      <c r="B39" s="4" t="s">
        <v>50</v>
      </c>
      <c r="C39" s="5" t="n">
        <v>-559608</v>
      </c>
    </row>
    <row r="40" spans="1:3">
      <c r="A40" s="4" t="s">
        <v>65</v>
      </c>
      <c r="B40" s="5" t="n">
        <v>-10733102</v>
      </c>
      <c r="C40" s="5" t="n">
        <v>-8602971</v>
      </c>
    </row>
    <row r="41" spans="1:3">
      <c r="A41" s="4" t="s">
        <v>66</v>
      </c>
      <c r="B41" s="5" t="n">
        <v>-7146</v>
      </c>
      <c r="C41" s="5" t="n">
        <v>-530</v>
      </c>
    </row>
    <row r="42" spans="1:3">
      <c r="A42" s="4" t="s">
        <v>67</v>
      </c>
      <c r="B42" s="5" t="n">
        <v>27291033</v>
      </c>
      <c r="C42" s="5" t="n">
        <v>5356329</v>
      </c>
    </row>
    <row r="43" spans="1:3">
      <c r="A43" s="4" t="s">
        <v>68</v>
      </c>
      <c r="B43" s="7" t="n">
        <v>29455420</v>
      </c>
      <c r="C43" s="7" t="n">
        <v>101368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41</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43</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3" t="s">
        <v>146</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3" t="s">
        <v>153</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56</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3</v>
      </c>
      <c r="B4" s="4" t="s">
        <v>224</v>
      </c>
    </row>
    <row r="5" spans="1:2">
      <c r="A5" s="4" t="s">
        <v>225</v>
      </c>
    </row>
    <row r="6" spans="1:2">
      <c r="A6" s="3" t="s">
        <v>222</v>
      </c>
    </row>
    <row r="7" spans="1:2">
      <c r="A7" s="4" t="s">
        <v>226</v>
      </c>
      <c r="B7" s="4" t="s">
        <v>227</v>
      </c>
    </row>
    <row r="8" spans="1:2">
      <c r="A8" s="4" t="s">
        <v>228</v>
      </c>
      <c r="B8" s="4" t="s">
        <v>229</v>
      </c>
    </row>
    <row r="9" spans="1:2">
      <c r="A9" s="4" t="s">
        <v>230</v>
      </c>
    </row>
    <row r="10" spans="1:2">
      <c r="A10" s="3" t="s">
        <v>222</v>
      </c>
    </row>
    <row r="11" spans="1:2">
      <c r="A11" s="4" t="s">
        <v>226</v>
      </c>
      <c r="B11" s="4" t="s">
        <v>231</v>
      </c>
    </row>
    <row r="12" spans="1:2">
      <c r="A12" s="4" t="s">
        <v>228</v>
      </c>
      <c r="B12"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36"/>
    <col customWidth="1" max="2" min="2" width="80"/>
    <col customWidth="1" max="3" min="3" width="20"/>
    <col customWidth="1" max="4" min="4" width="21"/>
    <col customWidth="1" max="5" min="5" width="21"/>
    <col customWidth="1" max="6" min="6" width="21"/>
    <col customWidth="1" max="7" min="7" width="21"/>
    <col customWidth="1" max="8" min="8" width="21"/>
    <col customWidth="1" max="9" min="9" width="21"/>
  </cols>
  <sheetData>
    <row r="1" spans="1:9">
      <c r="A1" s="1" t="s">
        <v>233</v>
      </c>
      <c r="B1" s="2" t="s">
        <v>234</v>
      </c>
      <c r="D1" s="2" t="s">
        <v>1</v>
      </c>
    </row>
    <row r="2" spans="1:9">
      <c r="B2" s="2" t="s">
        <v>235</v>
      </c>
      <c r="C2" s="2" t="s">
        <v>236</v>
      </c>
      <c r="D2" s="2" t="s">
        <v>237</v>
      </c>
      <c r="E2" s="2" t="s">
        <v>238</v>
      </c>
      <c r="F2" s="2" t="s">
        <v>239</v>
      </c>
      <c r="G2" s="2" t="s">
        <v>240</v>
      </c>
      <c r="H2" s="2" t="s">
        <v>241</v>
      </c>
      <c r="I2" s="2" t="s">
        <v>242</v>
      </c>
    </row>
    <row r="3" spans="1:9">
      <c r="A3" s="3" t="s">
        <v>243</v>
      </c>
    </row>
    <row r="4" spans="1:9">
      <c r="A4" s="4" t="s">
        <v>244</v>
      </c>
      <c r="C4" s="5" t="n">
        <v>700000</v>
      </c>
    </row>
    <row r="5" spans="1:9">
      <c r="A5" s="4" t="s">
        <v>245</v>
      </c>
      <c r="B5" s="4" t="s">
        <v>246</v>
      </c>
      <c r="C5" s="4" t="s">
        <v>247</v>
      </c>
    </row>
    <row r="6" spans="1:9">
      <c r="A6" s="4" t="s">
        <v>248</v>
      </c>
      <c r="D6" s="7" t="n">
        <v>27291033</v>
      </c>
      <c r="F6" s="7" t="n">
        <v>5356329</v>
      </c>
    </row>
    <row r="7" spans="1:9">
      <c r="A7" s="4" t="s">
        <v>249</v>
      </c>
      <c r="D7" s="7" t="n">
        <v>-2136747</v>
      </c>
      <c r="E7" s="7" t="n">
        <v>-2425608</v>
      </c>
    </row>
    <row r="8" spans="1:9">
      <c r="A8" s="4" t="s">
        <v>250</v>
      </c>
    </row>
    <row r="9" spans="1:9">
      <c r="A9" s="3" t="s">
        <v>243</v>
      </c>
    </row>
    <row r="10" spans="1:9">
      <c r="A10" s="4" t="s">
        <v>251</v>
      </c>
      <c r="B10" s="4" t="s">
        <v>252</v>
      </c>
    </row>
    <row r="11" spans="1:9">
      <c r="A11" s="4" t="s">
        <v>245</v>
      </c>
      <c r="B11" s="4" t="s">
        <v>253</v>
      </c>
    </row>
    <row r="12" spans="1:9">
      <c r="A12" s="4" t="s">
        <v>254</v>
      </c>
    </row>
    <row r="13" spans="1:9">
      <c r="A13" s="3" t="s">
        <v>243</v>
      </c>
    </row>
    <row r="14" spans="1:9">
      <c r="A14" s="4" t="s">
        <v>245</v>
      </c>
      <c r="B14" s="4" t="s">
        <v>246</v>
      </c>
    </row>
    <row r="15" spans="1:9">
      <c r="A15" s="4" t="s">
        <v>255</v>
      </c>
      <c r="G15" s="7" t="n">
        <v>1500000</v>
      </c>
      <c r="H15" s="7" t="n">
        <v>500000</v>
      </c>
      <c r="I15" s="7" t="n">
        <v>15150000</v>
      </c>
    </row>
    <row r="16" spans="1:9">
      <c r="A16" s="4" t="s">
        <v>248</v>
      </c>
      <c r="H16" s="7" t="n">
        <v>3350</v>
      </c>
      <c r="I16" s="7" t="n">
        <v>100000</v>
      </c>
    </row>
  </sheetData>
  <mergeCells count="4">
    <mergeCell ref="A1:A2"/>
    <mergeCell ref="B1:C1"/>
    <mergeCell ref="D1:E1"/>
    <mergeCell ref="H1:I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80</v>
      </c>
    </row>
    <row r="3" spans="1:3">
      <c r="A3" s="4" t="s">
        <v>257</v>
      </c>
      <c r="B3" s="4" t="s">
        <v>258</v>
      </c>
    </row>
    <row r="4" spans="1:3">
      <c r="A4" s="4" t="s">
        <v>259</v>
      </c>
      <c r="B4" s="7" t="n">
        <v>146900</v>
      </c>
      <c r="C4" s="7" t="n">
        <v>116547</v>
      </c>
    </row>
    <row r="5" spans="1:3">
      <c r="A5" s="4" t="s">
        <v>260</v>
      </c>
      <c r="B5" s="7" t="n">
        <v>141000</v>
      </c>
    </row>
    <row r="6" spans="1:3">
      <c r="A6" s="4" t="s">
        <v>261</v>
      </c>
    </row>
    <row r="7" spans="1:3">
      <c r="A7" s="4" t="s">
        <v>262</v>
      </c>
      <c r="B7" s="4" t="s">
        <v>263</v>
      </c>
    </row>
    <row r="8" spans="1:3">
      <c r="A8" s="4" t="s">
        <v>264</v>
      </c>
    </row>
    <row r="9" spans="1:3">
      <c r="A9" s="4" t="s">
        <v>262</v>
      </c>
      <c r="B9" s="4" t="s">
        <v>263</v>
      </c>
    </row>
    <row r="10" spans="1:3">
      <c r="A10" s="4" t="s">
        <v>265</v>
      </c>
    </row>
    <row r="11" spans="1:3">
      <c r="A11" s="4" t="s">
        <v>262</v>
      </c>
      <c r="B11" s="4" t="s">
        <v>266</v>
      </c>
    </row>
    <row r="12" spans="1:3">
      <c r="A12" s="4" t="s">
        <v>267</v>
      </c>
    </row>
    <row r="13" spans="1:3">
      <c r="A13" s="4" t="s">
        <v>262</v>
      </c>
      <c r="B13" s="4" t="s">
        <v>263</v>
      </c>
    </row>
    <row r="14" spans="1:3">
      <c r="A14" s="4" t="s">
        <v>268</v>
      </c>
    </row>
    <row r="15" spans="1:3">
      <c r="A15" s="4" t="s">
        <v>262</v>
      </c>
      <c r="B15" s="4" t="s">
        <v>263</v>
      </c>
    </row>
    <row r="16" spans="1:3">
      <c r="A16" s="4" t="s">
        <v>269</v>
      </c>
    </row>
    <row r="17" spans="1:3">
      <c r="A17" s="4" t="s">
        <v>262</v>
      </c>
      <c r="B17" s="4" t="s">
        <v>26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0</v>
      </c>
      <c r="B1" s="2" t="s">
        <v>2</v>
      </c>
      <c r="C1" s="2" t="s">
        <v>25</v>
      </c>
    </row>
    <row r="2" spans="1:3">
      <c r="A2" s="3" t="s">
        <v>141</v>
      </c>
    </row>
    <row r="3" spans="1:3">
      <c r="A3" s="4" t="s">
        <v>271</v>
      </c>
      <c r="B3" s="7" t="n">
        <v>197645</v>
      </c>
      <c r="C3" s="7" t="n">
        <v>197645</v>
      </c>
    </row>
    <row r="4" spans="1:3">
      <c r="A4" s="4" t="s">
        <v>272</v>
      </c>
      <c r="B4" s="5" t="n">
        <v>11029</v>
      </c>
      <c r="C4" s="5" t="n">
        <v>11029</v>
      </c>
    </row>
    <row r="5" spans="1:3">
      <c r="A5" s="4" t="s">
        <v>273</v>
      </c>
      <c r="B5" s="5" t="n">
        <v>5376</v>
      </c>
      <c r="C5" s="5" t="n">
        <v>5468</v>
      </c>
    </row>
    <row r="6" spans="1:3">
      <c r="A6" s="4" t="s">
        <v>274</v>
      </c>
      <c r="B6" s="5" t="n">
        <v>214050</v>
      </c>
      <c r="C6" s="5" t="n">
        <v>214142</v>
      </c>
    </row>
    <row r="7" spans="1:3">
      <c r="A7" s="4" t="s">
        <v>275</v>
      </c>
      <c r="B7" s="5" t="n">
        <v>-5376</v>
      </c>
      <c r="C7" s="5" t="n">
        <v>-5468</v>
      </c>
    </row>
    <row r="8" spans="1:3">
      <c r="A8" s="4" t="s">
        <v>276</v>
      </c>
      <c r="B8" s="7" t="n">
        <v>208674</v>
      </c>
      <c r="C8" s="7" t="n">
        <v>2086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25</v>
      </c>
    </row>
    <row r="2" spans="1:3">
      <c r="A2" s="3" t="s">
        <v>59</v>
      </c>
    </row>
    <row r="3" spans="1:3">
      <c r="A3" s="4" t="s">
        <v>70</v>
      </c>
      <c r="B3" s="8" t="n">
        <v>0.001</v>
      </c>
      <c r="C3" s="8" t="n">
        <v>0.001</v>
      </c>
    </row>
    <row r="4" spans="1:3">
      <c r="A4" s="4" t="s">
        <v>71</v>
      </c>
      <c r="B4" s="5" t="n">
        <v>50000000</v>
      </c>
      <c r="C4" s="5" t="n">
        <v>50000000</v>
      </c>
    </row>
    <row r="5" spans="1:3">
      <c r="A5" s="4" t="s">
        <v>72</v>
      </c>
      <c r="B5" s="4" t="s">
        <v>50</v>
      </c>
      <c r="C5" s="4" t="s">
        <v>50</v>
      </c>
    </row>
    <row r="6" spans="1:3">
      <c r="A6" s="4" t="s">
        <v>73</v>
      </c>
      <c r="B6" s="4" t="s">
        <v>50</v>
      </c>
      <c r="C6" s="4" t="s">
        <v>50</v>
      </c>
    </row>
    <row r="7" spans="1:3">
      <c r="A7" s="4" t="s">
        <v>74</v>
      </c>
      <c r="B7" s="8" t="n">
        <v>0.001</v>
      </c>
      <c r="C7" s="8" t="n">
        <v>0.001</v>
      </c>
    </row>
    <row r="8" spans="1:3">
      <c r="A8" s="4" t="s">
        <v>75</v>
      </c>
      <c r="B8" s="5" t="n">
        <v>450000000</v>
      </c>
      <c r="C8" s="5" t="n">
        <v>450000000</v>
      </c>
    </row>
    <row r="9" spans="1:3">
      <c r="A9" s="4" t="s">
        <v>76</v>
      </c>
      <c r="B9" s="5" t="n">
        <v>43201095</v>
      </c>
      <c r="C9" s="5" t="n">
        <v>41449735</v>
      </c>
    </row>
    <row r="10" spans="1:3">
      <c r="A10" s="4" t="s">
        <v>77</v>
      </c>
      <c r="B10" s="5" t="n">
        <v>43201095</v>
      </c>
      <c r="C10" s="5" t="n">
        <v>41449735</v>
      </c>
    </row>
    <row r="11" spans="1:3">
      <c r="A11" s="4" t="s">
        <v>78</v>
      </c>
      <c r="B11" s="5" t="n">
        <v>1267875</v>
      </c>
      <c r="C11" s="5" t="n">
        <v>103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7</v>
      </c>
      <c r="B1" s="2" t="s">
        <v>2</v>
      </c>
      <c r="C1" s="2" t="s">
        <v>25</v>
      </c>
    </row>
    <row r="2" spans="1:3">
      <c r="A2" s="3" t="s">
        <v>278</v>
      </c>
    </row>
    <row r="3" spans="1:3">
      <c r="A3" s="4" t="s">
        <v>279</v>
      </c>
      <c r="B3" s="7" t="n">
        <v>549472</v>
      </c>
      <c r="C3" s="7" t="n">
        <v>407501</v>
      </c>
    </row>
    <row r="4" spans="1:3">
      <c r="A4" s="4" t="s">
        <v>35</v>
      </c>
      <c r="B4" s="5" t="n">
        <v>-144548</v>
      </c>
      <c r="C4" s="5" t="n">
        <v>-119782</v>
      </c>
    </row>
    <row r="5" spans="1:3">
      <c r="A5" s="4" t="s">
        <v>36</v>
      </c>
      <c r="B5" s="5" t="n">
        <v>404924</v>
      </c>
      <c r="C5" s="5" t="n">
        <v>287719</v>
      </c>
    </row>
    <row r="6" spans="1:3">
      <c r="A6" s="4" t="s">
        <v>280</v>
      </c>
      <c r="B6" s="5" t="n">
        <v>18000000</v>
      </c>
    </row>
    <row r="7" spans="1:3">
      <c r="A7" s="4" t="s">
        <v>38</v>
      </c>
      <c r="B7" s="5" t="n">
        <v>412500</v>
      </c>
      <c r="C7" s="5" t="n">
        <v>181250</v>
      </c>
    </row>
    <row r="8" spans="1:3">
      <c r="A8" s="4" t="s">
        <v>39</v>
      </c>
      <c r="B8" s="5" t="n">
        <v>3254170</v>
      </c>
      <c r="C8" s="5" t="n">
        <v>3254170</v>
      </c>
    </row>
    <row r="9" spans="1:3">
      <c r="A9" s="4" t="s">
        <v>40</v>
      </c>
      <c r="B9" s="5" t="n">
        <v>22071594</v>
      </c>
      <c r="C9" s="5" t="n">
        <v>3723139</v>
      </c>
    </row>
    <row r="10" spans="1:3">
      <c r="A10" s="4" t="s">
        <v>281</v>
      </c>
    </row>
    <row r="11" spans="1:3">
      <c r="A11" s="3" t="s">
        <v>278</v>
      </c>
    </row>
    <row r="12" spans="1:3">
      <c r="A12" s="4" t="s">
        <v>279</v>
      </c>
      <c r="B12" s="5" t="n">
        <v>275410</v>
      </c>
      <c r="C12" s="5" t="n">
        <v>275410</v>
      </c>
    </row>
    <row r="13" spans="1:3">
      <c r="A13" s="4" t="s">
        <v>282</v>
      </c>
    </row>
    <row r="14" spans="1:3">
      <c r="A14" s="3" t="s">
        <v>278</v>
      </c>
    </row>
    <row r="15" spans="1:3">
      <c r="A15" s="4" t="s">
        <v>279</v>
      </c>
      <c r="B15" s="5" t="n">
        <v>122085</v>
      </c>
      <c r="C15" s="5" t="n">
        <v>122085</v>
      </c>
    </row>
    <row r="16" spans="1:3">
      <c r="A16" s="4" t="s">
        <v>283</v>
      </c>
    </row>
    <row r="17" spans="1:3">
      <c r="A17" s="3" t="s">
        <v>278</v>
      </c>
    </row>
    <row r="18" spans="1:3">
      <c r="A18" s="4" t="s">
        <v>279</v>
      </c>
      <c r="B18" s="5" t="n">
        <v>10006</v>
      </c>
      <c r="C18" s="5" t="n">
        <v>10006</v>
      </c>
    </row>
    <row r="19" spans="1:3">
      <c r="A19" s="4" t="s">
        <v>268</v>
      </c>
    </row>
    <row r="20" spans="1:3">
      <c r="A20" s="3" t="s">
        <v>278</v>
      </c>
    </row>
    <row r="21" spans="1:3">
      <c r="A21" s="4" t="s">
        <v>279</v>
      </c>
      <c r="B21" s="7" t="n">
        <v>141971</v>
      </c>
      <c r="C21" s="4" t="s">
        <v>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234</v>
      </c>
    </row>
    <row r="2" spans="1:2">
      <c r="B2" s="2" t="s">
        <v>285</v>
      </c>
    </row>
    <row r="3" spans="1:2">
      <c r="A3" s="4" t="s">
        <v>286</v>
      </c>
    </row>
    <row r="4" spans="1:2">
      <c r="A4" s="3"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90</v>
      </c>
      <c r="B1" s="2" t="s">
        <v>2</v>
      </c>
      <c r="C1" s="2" t="s">
        <v>25</v>
      </c>
    </row>
    <row r="2" spans="1:3">
      <c r="A2" s="3" t="s">
        <v>291</v>
      </c>
    </row>
    <row r="3" spans="1:3">
      <c r="A3" s="4" t="s">
        <v>292</v>
      </c>
      <c r="B3" s="7" t="n">
        <v>4950000</v>
      </c>
      <c r="C3" s="7" t="n">
        <v>4950000</v>
      </c>
    </row>
    <row r="4" spans="1:3">
      <c r="A4" s="4" t="s">
        <v>293</v>
      </c>
      <c r="B4" s="5" t="n">
        <v>-1320000</v>
      </c>
      <c r="C4" s="5" t="n">
        <v>-1196250</v>
      </c>
    </row>
    <row r="5" spans="1:3">
      <c r="A5" s="4" t="s">
        <v>276</v>
      </c>
      <c r="B5" s="7" t="n">
        <v>3630000</v>
      </c>
      <c r="C5" s="7" t="n">
        <v>37537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294</v>
      </c>
      <c r="B1" s="2" t="s">
        <v>1</v>
      </c>
    </row>
    <row r="2" spans="1:2">
      <c r="B2" s="2" t="s">
        <v>237</v>
      </c>
    </row>
    <row r="3" spans="1:2">
      <c r="A3" s="3" t="s">
        <v>295</v>
      </c>
    </row>
    <row r="4" spans="1:2">
      <c r="A4" s="4" t="s">
        <v>296</v>
      </c>
      <c r="B4" s="7" t="n">
        <v>10000</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01</v>
      </c>
      <c r="B1" s="2" t="s">
        <v>1</v>
      </c>
    </row>
    <row r="2" spans="1:3">
      <c r="B2" s="2" t="s">
        <v>2</v>
      </c>
      <c r="C2" s="2" t="s">
        <v>80</v>
      </c>
    </row>
    <row r="3" spans="1:3">
      <c r="A3" s="3" t="s">
        <v>302</v>
      </c>
    </row>
    <row r="4" spans="1:3">
      <c r="A4" s="4" t="s">
        <v>303</v>
      </c>
      <c r="B4" s="4" t="s">
        <v>50</v>
      </c>
      <c r="C4" s="7" t="n">
        <v>3033</v>
      </c>
    </row>
    <row r="5" spans="1:3">
      <c r="A5" s="4" t="s">
        <v>304</v>
      </c>
      <c r="B5" s="4" t="s">
        <v>50</v>
      </c>
      <c r="C5" s="4" t="s">
        <v>50</v>
      </c>
    </row>
    <row r="6" spans="1:3">
      <c r="A6" s="4" t="s">
        <v>305</v>
      </c>
      <c r="B6" s="4" t="s">
        <v>50</v>
      </c>
      <c r="C6" s="5" t="n">
        <v>18</v>
      </c>
    </row>
    <row r="7" spans="1:3">
      <c r="A7" s="4" t="s">
        <v>306</v>
      </c>
      <c r="B7" s="4" t="s">
        <v>50</v>
      </c>
      <c r="C7" s="7" t="n">
        <v>30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07</v>
      </c>
      <c r="B1" s="2" t="s">
        <v>1</v>
      </c>
    </row>
    <row r="2" spans="1:3">
      <c r="B2" s="2" t="s">
        <v>2</v>
      </c>
      <c r="C2" s="2" t="s">
        <v>80</v>
      </c>
    </row>
    <row r="3" spans="1:3">
      <c r="A3" s="3" t="s">
        <v>153</v>
      </c>
    </row>
    <row r="4" spans="1:3">
      <c r="A4" s="4" t="s">
        <v>308</v>
      </c>
      <c r="B4" s="7" t="n">
        <v>-447328</v>
      </c>
      <c r="C4" s="7" t="n">
        <v>-858080</v>
      </c>
    </row>
    <row r="5" spans="1:3">
      <c r="A5" s="4" t="s">
        <v>309</v>
      </c>
      <c r="B5" s="5" t="n">
        <v>540901</v>
      </c>
      <c r="C5" s="5" t="n">
        <v>593580</v>
      </c>
    </row>
    <row r="6" spans="1:3">
      <c r="A6" s="4" t="s">
        <v>310</v>
      </c>
      <c r="B6" s="5" t="n">
        <v>80526</v>
      </c>
      <c r="C6" s="5" t="n">
        <v>269600</v>
      </c>
    </row>
    <row r="7" spans="1:3">
      <c r="A7" s="4" t="s">
        <v>311</v>
      </c>
      <c r="B7" s="5" t="n">
        <v>-1700</v>
      </c>
      <c r="C7" s="5" t="n">
        <v>29000</v>
      </c>
    </row>
    <row r="8" spans="1:3">
      <c r="A8" s="4" t="s">
        <v>312</v>
      </c>
      <c r="B8" s="5" t="n">
        <v>-168000</v>
      </c>
      <c r="C8" s="4" t="s">
        <v>50</v>
      </c>
    </row>
    <row r="9" spans="1:3">
      <c r="A9" s="4" t="s">
        <v>313</v>
      </c>
      <c r="B9" s="5" t="n">
        <v>-4399</v>
      </c>
      <c r="C9" s="5" t="n">
        <v>-31049</v>
      </c>
    </row>
    <row r="10" spans="1:3">
      <c r="A10" s="4" t="s">
        <v>314</v>
      </c>
      <c r="B10" s="4" t="s">
        <v>50</v>
      </c>
      <c r="C10" s="7" t="n">
        <v>30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5</v>
      </c>
      <c r="B1" s="2" t="s">
        <v>2</v>
      </c>
      <c r="C1" s="2" t="s">
        <v>25</v>
      </c>
    </row>
    <row r="2" spans="1:3">
      <c r="A2" s="3" t="s">
        <v>153</v>
      </c>
    </row>
    <row r="3" spans="1:3">
      <c r="A3" s="4" t="s">
        <v>309</v>
      </c>
      <c r="B3" s="7" t="n">
        <v>3618000</v>
      </c>
      <c r="C3" s="7" t="n">
        <v>2339000</v>
      </c>
    </row>
    <row r="4" spans="1:3">
      <c r="A4" s="4" t="s">
        <v>310</v>
      </c>
      <c r="B4" s="5" t="n">
        <v>674000</v>
      </c>
      <c r="C4" s="5" t="n">
        <v>566000</v>
      </c>
    </row>
    <row r="5" spans="1:3">
      <c r="A5" s="4" t="s">
        <v>316</v>
      </c>
      <c r="B5" s="5" t="n">
        <v>21000</v>
      </c>
      <c r="C5" s="5" t="n">
        <v>268000</v>
      </c>
    </row>
    <row r="6" spans="1:3">
      <c r="A6" s="4" t="s">
        <v>317</v>
      </c>
      <c r="B6" s="5" t="n">
        <v>68000</v>
      </c>
      <c r="C6" s="5" t="n">
        <v>68000</v>
      </c>
    </row>
    <row r="7" spans="1:3">
      <c r="A7" s="4" t="s">
        <v>318</v>
      </c>
      <c r="B7" s="5" t="n">
        <v>-647000</v>
      </c>
      <c r="C7" s="5" t="n">
        <v>-635000</v>
      </c>
    </row>
    <row r="8" spans="1:3">
      <c r="A8" s="4" t="s">
        <v>313</v>
      </c>
      <c r="B8" s="5" t="n">
        <v>148000</v>
      </c>
      <c r="C8" s="5" t="n">
        <v>235000</v>
      </c>
    </row>
    <row r="9" spans="1:3">
      <c r="A9" s="4" t="s">
        <v>274</v>
      </c>
      <c r="B9" s="5" t="n">
        <v>3882000</v>
      </c>
      <c r="C9" s="5" t="n">
        <v>2841000</v>
      </c>
    </row>
    <row r="10" spans="1:3">
      <c r="A10" s="4" t="s">
        <v>319</v>
      </c>
      <c r="B10" s="5" t="n">
        <v>-3882000</v>
      </c>
      <c r="C10" s="5" t="n">
        <v>-2841000</v>
      </c>
    </row>
    <row r="11" spans="1:3">
      <c r="A11" s="4" t="s">
        <v>276</v>
      </c>
      <c r="B11" s="4" t="s">
        <v>50</v>
      </c>
      <c r="C11" s="4" t="s">
        <v>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53"/>
    <col customWidth="1" max="3" min="3" width="14"/>
  </cols>
  <sheetData>
    <row r="1" spans="1:3">
      <c r="A1" s="1" t="s">
        <v>320</v>
      </c>
      <c r="B1" s="2" t="s">
        <v>1</v>
      </c>
    </row>
    <row r="2" spans="1:3">
      <c r="B2" s="2" t="s">
        <v>2</v>
      </c>
      <c r="C2" s="2" t="s">
        <v>25</v>
      </c>
    </row>
    <row r="3" spans="1:3">
      <c r="A3" s="3" t="s">
        <v>321</v>
      </c>
    </row>
    <row r="4" spans="1:3">
      <c r="A4" s="4" t="s">
        <v>322</v>
      </c>
      <c r="B4" s="7" t="n">
        <v>1040000</v>
      </c>
    </row>
    <row r="5" spans="1:3">
      <c r="A5" s="4" t="s">
        <v>323</v>
      </c>
    </row>
    <row r="6" spans="1:3">
      <c r="A6" s="3" t="s">
        <v>321</v>
      </c>
    </row>
    <row r="7" spans="1:3">
      <c r="A7" s="4" t="s">
        <v>324</v>
      </c>
      <c r="B7" s="7" t="n">
        <v>37000</v>
      </c>
      <c r="C7" s="7" t="n">
        <v>37000</v>
      </c>
    </row>
    <row r="8" spans="1:3">
      <c r="A8" s="4" t="s">
        <v>325</v>
      </c>
      <c r="B8" s="4" t="s">
        <v>326</v>
      </c>
    </row>
    <row r="9" spans="1:3">
      <c r="A9" s="4" t="s">
        <v>327</v>
      </c>
    </row>
    <row r="10" spans="1:3">
      <c r="A10" s="3" t="s">
        <v>321</v>
      </c>
    </row>
    <row r="11" spans="1:3">
      <c r="A11" s="4" t="s">
        <v>324</v>
      </c>
      <c r="B11" s="7" t="n">
        <v>39000</v>
      </c>
      <c r="C11" s="5" t="n">
        <v>39000</v>
      </c>
    </row>
    <row r="12" spans="1:3">
      <c r="A12" s="4" t="s">
        <v>328</v>
      </c>
    </row>
    <row r="13" spans="1:3">
      <c r="A13" s="3" t="s">
        <v>321</v>
      </c>
    </row>
    <row r="14" spans="1:3">
      <c r="A14" s="4" t="s">
        <v>329</v>
      </c>
      <c r="B14" s="7" t="n">
        <v>11607000</v>
      </c>
      <c r="C14" s="5" t="n">
        <v>8985000</v>
      </c>
    </row>
    <row r="15" spans="1:3">
      <c r="A15" s="4" t="s">
        <v>325</v>
      </c>
      <c r="B15" s="4" t="s">
        <v>330</v>
      </c>
    </row>
    <row r="16" spans="1:3">
      <c r="A16" s="4" t="s">
        <v>331</v>
      </c>
    </row>
    <row r="17" spans="1:3">
      <c r="A17" s="3" t="s">
        <v>321</v>
      </c>
    </row>
    <row r="18" spans="1:3">
      <c r="A18" s="4" t="s">
        <v>329</v>
      </c>
      <c r="B18" s="7" t="n">
        <v>10218000</v>
      </c>
      <c r="C18" s="5" t="n">
        <v>7643000</v>
      </c>
    </row>
    <row r="19" spans="1:3">
      <c r="A19" s="4" t="s">
        <v>325</v>
      </c>
      <c r="B19" s="4" t="s">
        <v>332</v>
      </c>
    </row>
    <row r="20" spans="1:3">
      <c r="A20" s="4" t="s">
        <v>333</v>
      </c>
    </row>
    <row r="21" spans="1:3">
      <c r="A21" s="3" t="s">
        <v>321</v>
      </c>
    </row>
    <row r="22" spans="1:3">
      <c r="A22" s="4" t="s">
        <v>329</v>
      </c>
      <c r="B22" s="7" t="n">
        <v>316000</v>
      </c>
      <c r="C22" s="5" t="n">
        <v>339000</v>
      </c>
    </row>
    <row r="23" spans="1:3">
      <c r="A23" s="4" t="s">
        <v>325</v>
      </c>
      <c r="B23" s="4" t="s">
        <v>334</v>
      </c>
    </row>
    <row r="24" spans="1:3">
      <c r="A24" s="4" t="s">
        <v>335</v>
      </c>
    </row>
    <row r="25" spans="1:3">
      <c r="A25" s="3" t="s">
        <v>321</v>
      </c>
    </row>
    <row r="26" spans="1:3">
      <c r="A26" s="4" t="s">
        <v>329</v>
      </c>
      <c r="B26" s="7" t="n">
        <v>313000</v>
      </c>
      <c r="C26" s="7" t="n">
        <v>0</v>
      </c>
    </row>
    <row r="27" spans="1:3">
      <c r="A27" s="4" t="s">
        <v>325</v>
      </c>
      <c r="B27"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36</v>
      </c>
      <c r="B1" s="2" t="s">
        <v>1</v>
      </c>
      <c r="C1" s="2" t="s">
        <v>337</v>
      </c>
    </row>
    <row r="2" spans="1:3">
      <c r="B2" s="2" t="s">
        <v>2</v>
      </c>
      <c r="C2" s="2" t="s">
        <v>25</v>
      </c>
    </row>
    <row r="3" spans="1:3">
      <c r="A3" s="4" t="s">
        <v>338</v>
      </c>
      <c r="B3" s="5" t="n">
        <v>9011863</v>
      </c>
      <c r="C3" s="5" t="n">
        <v>10269376</v>
      </c>
    </row>
    <row r="4" spans="1:3">
      <c r="A4" s="4" t="s">
        <v>339</v>
      </c>
      <c r="B4" s="5" t="n">
        <v>1267875</v>
      </c>
      <c r="C4" s="5" t="n">
        <v>10362</v>
      </c>
    </row>
    <row r="5" spans="1:3">
      <c r="A5" s="4" t="s">
        <v>340</v>
      </c>
      <c r="B5" s="5" t="n">
        <v>10279738</v>
      </c>
      <c r="C5" s="5" t="n">
        <v>102797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8"/>
    <col customWidth="1" max="2" min="2" width="13"/>
    <col customWidth="1" max="3" min="3" width="80"/>
    <col customWidth="1" max="4" min="4" width="80"/>
    <col customWidth="1" max="5" min="5" width="14"/>
  </cols>
  <sheetData>
    <row r="1" spans="1:5">
      <c r="A1" s="1" t="s">
        <v>341</v>
      </c>
      <c r="B1" s="2" t="s">
        <v>342</v>
      </c>
      <c r="C1" s="2" t="s">
        <v>235</v>
      </c>
      <c r="D1" s="2" t="s">
        <v>2</v>
      </c>
      <c r="E1" s="2" t="s">
        <v>25</v>
      </c>
    </row>
    <row r="2" spans="1:5">
      <c r="A2" s="3" t="s">
        <v>343</v>
      </c>
    </row>
    <row r="3" spans="1:5">
      <c r="A3" s="4" t="s">
        <v>70</v>
      </c>
      <c r="D3" s="8" t="n">
        <v>0.001</v>
      </c>
      <c r="E3" s="8" t="n">
        <v>0.001</v>
      </c>
    </row>
    <row r="4" spans="1:5">
      <c r="A4" s="4" t="s">
        <v>71</v>
      </c>
      <c r="D4" s="5" t="n">
        <v>50000000</v>
      </c>
      <c r="E4" s="5" t="n">
        <v>50000000</v>
      </c>
    </row>
    <row r="5" spans="1:5">
      <c r="A5" s="4" t="s">
        <v>73</v>
      </c>
      <c r="D5" s="4" t="s">
        <v>50</v>
      </c>
      <c r="E5" s="4" t="s">
        <v>50</v>
      </c>
    </row>
    <row r="6" spans="1:5">
      <c r="A6" s="4" t="s">
        <v>74</v>
      </c>
      <c r="D6" s="8" t="n">
        <v>0.001</v>
      </c>
      <c r="E6" s="8" t="n">
        <v>0.001</v>
      </c>
    </row>
    <row r="7" spans="1:5">
      <c r="A7" s="4" t="s">
        <v>75</v>
      </c>
      <c r="D7" s="5" t="n">
        <v>450000000</v>
      </c>
      <c r="E7" s="5" t="n">
        <v>450000000</v>
      </c>
    </row>
    <row r="8" spans="1:5">
      <c r="A8" s="4" t="s">
        <v>344</v>
      </c>
      <c r="C8" s="4" t="s">
        <v>345</v>
      </c>
    </row>
    <row r="9" spans="1:5">
      <c r="A9" s="4" t="s">
        <v>346</v>
      </c>
    </row>
    <row r="10" spans="1:5">
      <c r="A10" s="3" t="s">
        <v>343</v>
      </c>
    </row>
    <row r="11" spans="1:5">
      <c r="A11" s="4" t="s">
        <v>347</v>
      </c>
      <c r="D11" s="5" t="n">
        <v>2885543</v>
      </c>
    </row>
    <row r="12" spans="1:5">
      <c r="A12" s="4" t="s">
        <v>348</v>
      </c>
      <c r="D12" s="7" t="n">
        <v>24527116</v>
      </c>
    </row>
    <row r="13" spans="1:5">
      <c r="A13" s="4" t="s">
        <v>349</v>
      </c>
      <c r="D13" s="7" t="n">
        <v>22664371</v>
      </c>
    </row>
    <row r="14" spans="1:5">
      <c r="A14" s="4" t="s">
        <v>350</v>
      </c>
      <c r="B14" s="10" t="n">
        <v>8.5</v>
      </c>
    </row>
    <row r="15" spans="1:5">
      <c r="A15" s="4" t="s">
        <v>351</v>
      </c>
      <c r="B15" s="5" t="n">
        <v>588235</v>
      </c>
    </row>
    <row r="16" spans="1:5">
      <c r="A16" s="4" t="s">
        <v>352</v>
      </c>
    </row>
    <row r="17" spans="1:5">
      <c r="A17" s="3" t="s">
        <v>343</v>
      </c>
    </row>
    <row r="18" spans="1:5">
      <c r="A18" s="4" t="s">
        <v>347</v>
      </c>
      <c r="D18" s="5" t="n">
        <v>2239268</v>
      </c>
    </row>
    <row r="19" spans="1:5">
      <c r="A19" s="4" t="s">
        <v>348</v>
      </c>
      <c r="D19" s="7" t="n">
        <v>19000000</v>
      </c>
    </row>
    <row r="20" spans="1:5">
      <c r="A20" s="4" t="s">
        <v>349</v>
      </c>
      <c r="D20" s="7" t="n">
        <v>17800000</v>
      </c>
    </row>
    <row r="21" spans="1:5">
      <c r="A21" s="4" t="s">
        <v>353</v>
      </c>
    </row>
    <row r="22" spans="1:5">
      <c r="A22" s="3" t="s">
        <v>343</v>
      </c>
    </row>
    <row r="23" spans="1:5">
      <c r="A23" s="4" t="s">
        <v>354</v>
      </c>
      <c r="B23" s="7" t="n">
        <v>5000000</v>
      </c>
    </row>
    <row r="24" spans="1:5">
      <c r="A24" s="4" t="s">
        <v>355</v>
      </c>
    </row>
    <row r="25" spans="1:5">
      <c r="A25" s="3" t="s">
        <v>343</v>
      </c>
    </row>
    <row r="26" spans="1:5">
      <c r="A26" s="4" t="s">
        <v>354</v>
      </c>
      <c r="B26" s="7" t="n">
        <v>60000000</v>
      </c>
    </row>
    <row r="27" spans="1:5">
      <c r="A27" s="4" t="s">
        <v>356</v>
      </c>
    </row>
    <row r="28" spans="1:5">
      <c r="A28" s="3" t="s">
        <v>343</v>
      </c>
    </row>
    <row r="29" spans="1:5">
      <c r="A29" s="4" t="s">
        <v>344</v>
      </c>
      <c r="D29" s="4" t="s">
        <v>357</v>
      </c>
    </row>
    <row r="30" spans="1:5">
      <c r="A30" s="4" t="s">
        <v>358</v>
      </c>
      <c r="D30" s="5" t="n">
        <v>24452</v>
      </c>
    </row>
    <row r="31" spans="1:5">
      <c r="A31" s="4" t="s">
        <v>359</v>
      </c>
      <c r="D31" s="7" t="n">
        <v>176667</v>
      </c>
    </row>
    <row r="32" spans="1:5">
      <c r="A32" s="4" t="s">
        <v>360</v>
      </c>
    </row>
    <row r="33" spans="1:5">
      <c r="A33" s="3" t="s">
        <v>343</v>
      </c>
    </row>
    <row r="34" spans="1:5">
      <c r="A34" s="4" t="s">
        <v>351</v>
      </c>
      <c r="B34" s="5" t="n">
        <v>7058823</v>
      </c>
    </row>
    <row r="35" spans="1:5">
      <c r="A35" s="4" t="s">
        <v>361</v>
      </c>
    </row>
    <row r="36" spans="1:5">
      <c r="A36" s="3" t="s">
        <v>343</v>
      </c>
    </row>
    <row r="37" spans="1:5">
      <c r="A37" s="4" t="s">
        <v>362</v>
      </c>
      <c r="D37" s="4" t="s">
        <v>363</v>
      </c>
    </row>
    <row r="38" spans="1:5">
      <c r="A38" s="4" t="s">
        <v>364</v>
      </c>
    </row>
    <row r="39" spans="1:5">
      <c r="A39" s="3" t="s">
        <v>343</v>
      </c>
    </row>
    <row r="40" spans="1:5">
      <c r="A40" s="4" t="s">
        <v>365</v>
      </c>
      <c r="D40" s="5" t="n">
        <v>1267875</v>
      </c>
      <c r="E40" s="5" t="n">
        <v>103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4" t="s">
        <v>50</v>
      </c>
      <c r="C4" s="4" t="s">
        <v>50</v>
      </c>
    </row>
    <row r="5" spans="1:3">
      <c r="A5" s="3" t="s">
        <v>83</v>
      </c>
    </row>
    <row r="6" spans="1:3">
      <c r="A6" s="4" t="s">
        <v>84</v>
      </c>
      <c r="B6" s="4" t="s">
        <v>50</v>
      </c>
      <c r="C6" s="4" t="s">
        <v>50</v>
      </c>
    </row>
    <row r="7" spans="1:3">
      <c r="A7" s="4" t="s">
        <v>85</v>
      </c>
      <c r="B7" s="5" t="n">
        <v>2135585</v>
      </c>
      <c r="C7" s="5" t="n">
        <v>2423185</v>
      </c>
    </row>
    <row r="8" spans="1:3">
      <c r="A8" s="4" t="s">
        <v>86</v>
      </c>
      <c r="B8" s="5" t="n">
        <v>2135585</v>
      </c>
      <c r="C8" s="5" t="n">
        <v>2423185</v>
      </c>
    </row>
    <row r="9" spans="1:3">
      <c r="A9" s="4" t="s">
        <v>87</v>
      </c>
      <c r="B9" s="5" t="n">
        <v>-2135585</v>
      </c>
      <c r="C9" s="5" t="n">
        <v>-2423185</v>
      </c>
    </row>
    <row r="10" spans="1:3">
      <c r="A10" s="4" t="s">
        <v>88</v>
      </c>
      <c r="B10" s="5" t="n">
        <v>5454</v>
      </c>
      <c r="C10" s="5" t="n">
        <v>635</v>
      </c>
    </row>
    <row r="11" spans="1:3">
      <c r="A11" s="4" t="s">
        <v>89</v>
      </c>
      <c r="B11" s="5" t="n">
        <v>-2130131</v>
      </c>
      <c r="C11" s="5" t="n">
        <v>-2422550</v>
      </c>
    </row>
    <row r="12" spans="1:3">
      <c r="A12" s="4" t="s">
        <v>90</v>
      </c>
      <c r="B12" s="4" t="s">
        <v>50</v>
      </c>
      <c r="C12" s="5" t="n">
        <v>3051</v>
      </c>
    </row>
    <row r="13" spans="1:3">
      <c r="A13" s="4" t="s">
        <v>91</v>
      </c>
      <c r="B13" s="5" t="n">
        <v>-2130131</v>
      </c>
      <c r="C13" s="5" t="n">
        <v>-2425601</v>
      </c>
    </row>
    <row r="14" spans="1:3">
      <c r="A14" s="4" t="s">
        <v>92</v>
      </c>
      <c r="B14" s="4" t="s">
        <v>50</v>
      </c>
      <c r="C14" s="4" t="s">
        <v>50</v>
      </c>
    </row>
    <row r="15" spans="1:3">
      <c r="A15" s="4" t="s">
        <v>93</v>
      </c>
      <c r="B15" s="5" t="n">
        <v>-6616</v>
      </c>
      <c r="C15" s="5" t="n">
        <v>-7</v>
      </c>
    </row>
    <row r="16" spans="1:3">
      <c r="A16" s="4" t="s">
        <v>94</v>
      </c>
      <c r="B16" s="7" t="n">
        <v>-2136747</v>
      </c>
      <c r="C16" s="7" t="n">
        <v>-2425608</v>
      </c>
    </row>
    <row r="17" spans="1:3">
      <c r="A17" s="3" t="s">
        <v>95</v>
      </c>
    </row>
    <row r="18" spans="1:3">
      <c r="A18" s="4" t="s">
        <v>96</v>
      </c>
      <c r="B18" s="9" t="n">
        <v>-0.0504</v>
      </c>
      <c r="C18" s="9" t="n">
        <v>-0.0595</v>
      </c>
    </row>
    <row r="19" spans="1:3">
      <c r="A19" s="4" t="s">
        <v>97</v>
      </c>
      <c r="B19" s="9" t="n">
        <v>-0.0504</v>
      </c>
      <c r="C19" s="9" t="n">
        <v>-0.0595</v>
      </c>
    </row>
    <row r="20" spans="1:3">
      <c r="A20" s="4" t="s">
        <v>98</v>
      </c>
      <c r="B20" s="5" t="n">
        <v>42384210</v>
      </c>
      <c r="C20" s="5" t="n">
        <v>40772570</v>
      </c>
    </row>
    <row r="21" spans="1:3">
      <c r="A21" s="4" t="s">
        <v>99</v>
      </c>
      <c r="B21" s="5" t="n">
        <v>42384210</v>
      </c>
      <c r="C21" s="5" t="n">
        <v>407725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366</v>
      </c>
      <c r="B1" s="2" t="s">
        <v>1</v>
      </c>
    </row>
    <row r="2" spans="1:3">
      <c r="B2" s="2" t="s">
        <v>2</v>
      </c>
    </row>
    <row r="3" spans="1:3">
      <c r="A3" s="4" t="s">
        <v>367</v>
      </c>
    </row>
    <row r="4" spans="1:3">
      <c r="A4" s="3" t="s">
        <v>368</v>
      </c>
    </row>
    <row r="5" spans="1:3">
      <c r="A5" s="4" t="s">
        <v>369</v>
      </c>
      <c r="B5" s="4" t="s">
        <v>370</v>
      </c>
      <c r="C5" s="4" t="s">
        <v>371</v>
      </c>
    </row>
    <row r="6" spans="1:3">
      <c r="A6" s="4" t="s">
        <v>372</v>
      </c>
    </row>
    <row r="7" spans="1:3">
      <c r="A7" s="3" t="s">
        <v>368</v>
      </c>
    </row>
    <row r="8" spans="1:3">
      <c r="A8" s="4" t="s">
        <v>369</v>
      </c>
      <c r="B8" s="4" t="s">
        <v>373</v>
      </c>
    </row>
    <row r="9" spans="1:3">
      <c r="A9" s="4" t="s">
        <v>374</v>
      </c>
    </row>
    <row r="10" spans="1:3">
      <c r="A10" s="3" t="s">
        <v>368</v>
      </c>
    </row>
    <row r="11" spans="1:3">
      <c r="A11" s="4" t="s">
        <v>369</v>
      </c>
      <c r="B11" s="4" t="s">
        <v>375</v>
      </c>
    </row>
    <row r="12" spans="1:3">
      <c r="A12" s="4" t="s">
        <v>376</v>
      </c>
    </row>
    <row r="13" spans="1:3">
      <c r="A13" s="3" t="s">
        <v>368</v>
      </c>
    </row>
    <row r="14" spans="1:3">
      <c r="A14" s="4" t="s">
        <v>369</v>
      </c>
      <c r="B14" s="4" t="s">
        <v>377</v>
      </c>
    </row>
    <row r="15" spans="1:3">
      <c r="A15" s="4" t="s">
        <v>378</v>
      </c>
    </row>
    <row r="16" spans="1:3">
      <c r="A16" s="3" t="s">
        <v>368</v>
      </c>
    </row>
    <row r="17" spans="1:3">
      <c r="A17" s="4" t="s">
        <v>369</v>
      </c>
      <c r="B17" s="4" t="s">
        <v>379</v>
      </c>
    </row>
    <row r="18" spans="1:3">
      <c r="A18" s="4" t="s">
        <v>380</v>
      </c>
    </row>
    <row r="19" spans="1:3">
      <c r="A19" s="3" t="s">
        <v>368</v>
      </c>
    </row>
    <row r="20" spans="1:3">
      <c r="A20" s="4" t="s">
        <v>369</v>
      </c>
      <c r="B20" s="4" t="s">
        <v>381</v>
      </c>
    </row>
    <row r="21" spans="1:3">
      <c r="A21" s="4" t="s">
        <v>382</v>
      </c>
    </row>
    <row r="22" spans="1:3">
      <c r="A22" s="3" t="s">
        <v>368</v>
      </c>
    </row>
    <row r="23" spans="1:3">
      <c r="A23" s="4" t="s">
        <v>369</v>
      </c>
      <c r="B23" s="4" t="s">
        <v>383</v>
      </c>
    </row>
    <row r="24" spans="1:3"/>
    <row r="25" spans="1:3">
      <c r="A25" s="4" t="s">
        <v>371</v>
      </c>
      <c r="B25" s="4" t="s">
        <v>384</v>
      </c>
    </row>
  </sheetData>
  <mergeCells count="5">
    <mergeCell ref="A1:A2"/>
    <mergeCell ref="B1:C1"/>
    <mergeCell ref="B2:C2"/>
    <mergeCell ref="A24:C24"/>
    <mergeCell ref="B25:C2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385</v>
      </c>
      <c r="C1" s="2" t="s">
        <v>2</v>
      </c>
      <c r="D1" s="2" t="s">
        <v>25</v>
      </c>
    </row>
    <row r="2" spans="1:4">
      <c r="A2" s="4" t="s">
        <v>386</v>
      </c>
    </row>
    <row r="3" spans="1:4">
      <c r="A3" s="3" t="s">
        <v>368</v>
      </c>
    </row>
    <row r="4" spans="1:4">
      <c r="A4" s="4" t="s">
        <v>387</v>
      </c>
      <c r="B4" s="4" t="s">
        <v>371</v>
      </c>
      <c r="C4" s="7" t="n">
        <v>762000</v>
      </c>
      <c r="D4" s="7" t="n">
        <v>762000</v>
      </c>
    </row>
    <row r="5" spans="1:4">
      <c r="A5" s="4" t="s">
        <v>376</v>
      </c>
    </row>
    <row r="6" spans="1:4">
      <c r="A6" s="3" t="s">
        <v>368</v>
      </c>
    </row>
    <row r="7" spans="1:4">
      <c r="A7" s="4" t="s">
        <v>387</v>
      </c>
      <c r="C7" s="4" t="s">
        <v>50</v>
      </c>
      <c r="D7" s="5" t="n">
        <v>135973</v>
      </c>
    </row>
    <row r="8" spans="1:4">
      <c r="A8" s="4" t="s">
        <v>388</v>
      </c>
    </row>
    <row r="9" spans="1:4">
      <c r="A9" s="3" t="s">
        <v>368</v>
      </c>
    </row>
    <row r="10" spans="1:4">
      <c r="A10" s="4" t="s">
        <v>389</v>
      </c>
      <c r="B10" s="4" t="s">
        <v>390</v>
      </c>
      <c r="C10" s="4" t="s">
        <v>50</v>
      </c>
      <c r="D10" s="5" t="n">
        <v>325040</v>
      </c>
    </row>
    <row r="11" spans="1:4">
      <c r="A11" s="4" t="s">
        <v>367</v>
      </c>
    </row>
    <row r="12" spans="1:4">
      <c r="A12" s="3" t="s">
        <v>368</v>
      </c>
    </row>
    <row r="13" spans="1:4">
      <c r="A13" s="4" t="s">
        <v>389</v>
      </c>
      <c r="C13" s="5" t="n">
        <v>2542</v>
      </c>
      <c r="D13" s="5" t="n">
        <v>2542</v>
      </c>
    </row>
    <row r="14" spans="1:4">
      <c r="A14" s="4" t="s">
        <v>387</v>
      </c>
      <c r="B14" s="4" t="s">
        <v>391</v>
      </c>
      <c r="C14" s="5" t="n">
        <v>19424</v>
      </c>
      <c r="D14" s="5" t="n">
        <v>132305</v>
      </c>
    </row>
    <row r="15" spans="1:4">
      <c r="A15" s="4" t="s">
        <v>374</v>
      </c>
    </row>
    <row r="16" spans="1:4">
      <c r="A16" s="3" t="s">
        <v>368</v>
      </c>
    </row>
    <row r="17" spans="1:4">
      <c r="A17" s="4" t="s">
        <v>387</v>
      </c>
      <c r="B17" s="4" t="s">
        <v>391</v>
      </c>
      <c r="C17" s="4" t="s">
        <v>50</v>
      </c>
      <c r="D17" s="5" t="n">
        <v>81752</v>
      </c>
    </row>
    <row r="18" spans="1:4">
      <c r="A18" s="4" t="s">
        <v>392</v>
      </c>
    </row>
    <row r="19" spans="1:4">
      <c r="A19" s="3" t="s">
        <v>368</v>
      </c>
    </row>
    <row r="20" spans="1:4">
      <c r="A20" s="4" t="s">
        <v>387</v>
      </c>
      <c r="B20" s="4" t="s">
        <v>393</v>
      </c>
      <c r="C20" s="5" t="n">
        <v>41381</v>
      </c>
      <c r="D20" s="5" t="n">
        <v>38241</v>
      </c>
    </row>
    <row r="21" spans="1:4">
      <c r="A21" s="4" t="s">
        <v>394</v>
      </c>
    </row>
    <row r="22" spans="1:4">
      <c r="A22" s="3" t="s">
        <v>368</v>
      </c>
    </row>
    <row r="23" spans="1:4">
      <c r="A23" s="4" t="s">
        <v>387</v>
      </c>
      <c r="B23" s="4" t="s">
        <v>391</v>
      </c>
      <c r="C23" s="5" t="n">
        <v>92671</v>
      </c>
      <c r="D23" s="5" t="n">
        <v>149307</v>
      </c>
    </row>
    <row r="24" spans="1:4">
      <c r="A24" s="4" t="s">
        <v>395</v>
      </c>
    </row>
    <row r="25" spans="1:4">
      <c r="A25" s="3" t="s">
        <v>368</v>
      </c>
    </row>
    <row r="26" spans="1:4">
      <c r="A26" s="4" t="s">
        <v>387</v>
      </c>
      <c r="C26" s="7" t="n">
        <v>915476</v>
      </c>
      <c r="D26" s="7" t="n">
        <v>1299578</v>
      </c>
    </row>
    <row r="27" spans="1:4"/>
    <row r="28" spans="1:4">
      <c r="A28" s="4" t="s">
        <v>371</v>
      </c>
      <c r="B28" s="4" t="s">
        <v>396</v>
      </c>
    </row>
    <row r="29" spans="1:4">
      <c r="A29" s="4" t="s">
        <v>390</v>
      </c>
      <c r="B29" s="4" t="s">
        <v>397</v>
      </c>
    </row>
    <row r="30" spans="1:4">
      <c r="A30" s="4" t="s">
        <v>391</v>
      </c>
      <c r="B30" s="4" t="s">
        <v>398</v>
      </c>
    </row>
    <row r="31" spans="1:4">
      <c r="A31" s="4" t="s">
        <v>393</v>
      </c>
      <c r="B31" s="4" t="s">
        <v>399</v>
      </c>
    </row>
  </sheetData>
  <mergeCells count="6">
    <mergeCell ref="A1:B1"/>
    <mergeCell ref="A27:C27"/>
    <mergeCell ref="B28:C28"/>
    <mergeCell ref="B29:C29"/>
    <mergeCell ref="B30:C30"/>
    <mergeCell ref="B31:C3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00</v>
      </c>
      <c r="B1" s="2" t="s">
        <v>1</v>
      </c>
    </row>
    <row r="2" spans="1:3">
      <c r="B2" s="2" t="s">
        <v>2</v>
      </c>
      <c r="C2" s="2" t="s">
        <v>80</v>
      </c>
    </row>
    <row r="3" spans="1:3">
      <c r="A3" s="4" t="s">
        <v>376</v>
      </c>
    </row>
    <row r="4" spans="1:3">
      <c r="A4" s="3" t="s">
        <v>368</v>
      </c>
    </row>
    <row r="5" spans="1:3">
      <c r="A5" s="4" t="s">
        <v>401</v>
      </c>
      <c r="B5" s="7" t="n">
        <v>87275</v>
      </c>
      <c r="C5" s="4" t="s">
        <v>50</v>
      </c>
    </row>
    <row r="6" spans="1:3">
      <c r="A6" s="4" t="s">
        <v>402</v>
      </c>
    </row>
    <row r="7" spans="1:3">
      <c r="A7" s="3" t="s">
        <v>368</v>
      </c>
    </row>
    <row r="8" spans="1:3">
      <c r="A8" s="4" t="s">
        <v>403</v>
      </c>
      <c r="B8" s="5" t="n">
        <v>1392</v>
      </c>
      <c r="C8" s="5" t="n">
        <v>7207</v>
      </c>
    </row>
    <row r="9" spans="1:3">
      <c r="A9" s="4" t="s">
        <v>367</v>
      </c>
    </row>
    <row r="10" spans="1:3">
      <c r="A10" s="3" t="s">
        <v>368</v>
      </c>
    </row>
    <row r="11" spans="1:3">
      <c r="A11" s="4" t="s">
        <v>404</v>
      </c>
      <c r="B11" s="5" t="n">
        <v>4008</v>
      </c>
      <c r="C11" s="5" t="n">
        <v>3645</v>
      </c>
    </row>
    <row r="12" spans="1:3">
      <c r="A12" s="4" t="s">
        <v>392</v>
      </c>
    </row>
    <row r="13" spans="1:3">
      <c r="A13" s="3" t="s">
        <v>368</v>
      </c>
    </row>
    <row r="14" spans="1:3">
      <c r="A14" s="4" t="s">
        <v>404</v>
      </c>
      <c r="B14" s="5" t="n">
        <v>1334</v>
      </c>
      <c r="C14" s="4" t="s">
        <v>50</v>
      </c>
    </row>
    <row r="15" spans="1:3">
      <c r="A15" s="4" t="s">
        <v>405</v>
      </c>
    </row>
    <row r="16" spans="1:3">
      <c r="A16" s="3" t="s">
        <v>368</v>
      </c>
    </row>
    <row r="17" spans="1:3">
      <c r="A17" s="4" t="s">
        <v>406</v>
      </c>
      <c r="B17" s="7" t="n">
        <v>1915</v>
      </c>
      <c r="C17" s="4" t="s">
        <v>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80"/>
    <col customWidth="1" max="5" min="5" width="14"/>
  </cols>
  <sheetData>
    <row r="1" spans="1:5">
      <c r="A1" s="1" t="s">
        <v>407</v>
      </c>
      <c r="C1" s="2" t="s">
        <v>408</v>
      </c>
      <c r="D1" s="2" t="s">
        <v>2</v>
      </c>
      <c r="E1" s="2" t="s">
        <v>25</v>
      </c>
    </row>
    <row r="2" spans="1:5">
      <c r="A2" s="3" t="s">
        <v>409</v>
      </c>
    </row>
    <row r="3" spans="1:5">
      <c r="A3" s="4" t="s">
        <v>410</v>
      </c>
      <c r="D3" s="7" t="n">
        <v>1200</v>
      </c>
    </row>
    <row r="4" spans="1:5">
      <c r="A4" s="4" t="s">
        <v>411</v>
      </c>
      <c r="D4" s="4" t="s">
        <v>412</v>
      </c>
    </row>
    <row r="5" spans="1:5">
      <c r="A5" s="4" t="s">
        <v>386</v>
      </c>
    </row>
    <row r="6" spans="1:5">
      <c r="A6" s="3" t="s">
        <v>409</v>
      </c>
    </row>
    <row r="7" spans="1:5">
      <c r="A7" s="4" t="s">
        <v>413</v>
      </c>
      <c r="C7" s="4" t="s">
        <v>258</v>
      </c>
    </row>
    <row r="8" spans="1:5">
      <c r="A8" s="4" t="s">
        <v>414</v>
      </c>
      <c r="C8" s="7" t="n">
        <v>909000</v>
      </c>
    </row>
    <row r="9" spans="1:5">
      <c r="A9" s="4" t="s">
        <v>415</v>
      </c>
      <c r="B9" s="4" t="s">
        <v>371</v>
      </c>
      <c r="D9" s="7" t="n">
        <v>762000</v>
      </c>
      <c r="E9" s="7" t="n">
        <v>762000</v>
      </c>
    </row>
    <row r="10" spans="1:5">
      <c r="A10" s="4" t="s">
        <v>405</v>
      </c>
    </row>
    <row r="11" spans="1:5">
      <c r="A11" s="3" t="s">
        <v>409</v>
      </c>
    </row>
    <row r="12" spans="1:5">
      <c r="A12" s="4" t="s">
        <v>416</v>
      </c>
      <c r="D12" s="4" t="s">
        <v>417</v>
      </c>
    </row>
    <row r="13" spans="1:5">
      <c r="A13" s="4" t="s">
        <v>297</v>
      </c>
      <c r="D13" s="4" t="s">
        <v>418</v>
      </c>
    </row>
    <row r="14" spans="1:5">
      <c r="A14" s="4" t="s">
        <v>392</v>
      </c>
    </row>
    <row r="15" spans="1:5">
      <c r="A15" s="3" t="s">
        <v>409</v>
      </c>
    </row>
    <row r="16" spans="1:5">
      <c r="A16" s="4" t="s">
        <v>411</v>
      </c>
      <c r="D16" s="4" t="s">
        <v>419</v>
      </c>
    </row>
    <row r="17" spans="1:5">
      <c r="A17" s="4" t="s">
        <v>415</v>
      </c>
      <c r="B17" s="4" t="s">
        <v>390</v>
      </c>
      <c r="D17" s="7" t="n">
        <v>41381</v>
      </c>
      <c r="E17" s="7" t="n">
        <v>38241</v>
      </c>
    </row>
    <row r="18" spans="1:5"/>
    <row r="19" spans="1:5">
      <c r="A19" s="4" t="s">
        <v>371</v>
      </c>
      <c r="B19" s="4" t="s">
        <v>396</v>
      </c>
    </row>
    <row r="20" spans="1:5">
      <c r="A20" s="4" t="s">
        <v>390</v>
      </c>
      <c r="B20" s="4" t="s">
        <v>399</v>
      </c>
    </row>
  </sheetData>
  <mergeCells count="4">
    <mergeCell ref="A1:B1"/>
    <mergeCell ref="A18:D18"/>
    <mergeCell ref="B19:D19"/>
    <mergeCell ref="B20:D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420</v>
      </c>
      <c r="B1" s="2" t="s">
        <v>1</v>
      </c>
    </row>
    <row r="2" spans="1:2">
      <c r="B2" s="2" t="s">
        <v>2</v>
      </c>
    </row>
    <row r="3" spans="1:2">
      <c r="A3" s="3" t="s">
        <v>222</v>
      </c>
    </row>
    <row r="4" spans="1:2">
      <c r="A4" s="4" t="s">
        <v>421</v>
      </c>
      <c r="B4" s="4" t="s">
        <v>422</v>
      </c>
    </row>
    <row r="5" spans="1:2">
      <c r="A5" s="4" t="s">
        <v>423</v>
      </c>
    </row>
    <row r="6" spans="1:2">
      <c r="A6" s="3" t="s">
        <v>222</v>
      </c>
    </row>
    <row r="7" spans="1:2">
      <c r="A7" s="4" t="s">
        <v>424</v>
      </c>
      <c r="B7" s="4" t="s">
        <v>266</v>
      </c>
    </row>
    <row r="8" spans="1:2">
      <c r="A8" s="4" t="s">
        <v>425</v>
      </c>
      <c r="B8" s="4" t="s">
        <v>426</v>
      </c>
    </row>
    <row r="9" spans="1:2">
      <c r="A9" s="4" t="s">
        <v>427</v>
      </c>
      <c r="B9" s="4" t="s">
        <v>428</v>
      </c>
    </row>
    <row r="10" spans="1:2">
      <c r="A10" s="4" t="s">
        <v>429</v>
      </c>
      <c r="B10" s="4" t="s">
        <v>422</v>
      </c>
    </row>
    <row r="11" spans="1:2">
      <c r="A11" s="4" t="s">
        <v>430</v>
      </c>
    </row>
    <row r="12" spans="1:2">
      <c r="A12" s="3" t="s">
        <v>222</v>
      </c>
    </row>
    <row r="13" spans="1:2">
      <c r="A13" s="4" t="s">
        <v>424</v>
      </c>
      <c r="B13" s="4" t="s">
        <v>263</v>
      </c>
    </row>
    <row r="14" spans="1:2">
      <c r="A14" s="4" t="s">
        <v>425</v>
      </c>
      <c r="B14" s="4" t="s">
        <v>431</v>
      </c>
    </row>
    <row r="15" spans="1:2">
      <c r="A15" s="4" t="s">
        <v>427</v>
      </c>
      <c r="B15" s="4" t="s">
        <v>432</v>
      </c>
    </row>
    <row r="16" spans="1:2">
      <c r="A16" s="4" t="s">
        <v>429</v>
      </c>
      <c r="B16"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34</v>
      </c>
      <c r="B1" s="2" t="s">
        <v>1</v>
      </c>
      <c r="C1" s="2" t="s">
        <v>337</v>
      </c>
    </row>
    <row r="2" spans="1:3">
      <c r="B2" s="2" t="s">
        <v>2</v>
      </c>
      <c r="C2" s="2" t="s">
        <v>25</v>
      </c>
    </row>
    <row r="3" spans="1:3">
      <c r="A3" s="3" t="s">
        <v>435</v>
      </c>
    </row>
    <row r="4" spans="1:3">
      <c r="A4" s="4" t="s">
        <v>436</v>
      </c>
      <c r="B4" s="5" t="n">
        <v>4661307</v>
      </c>
      <c r="C4" s="5" t="n">
        <v>5444407</v>
      </c>
    </row>
    <row r="5" spans="1:3">
      <c r="A5" s="4" t="s">
        <v>437</v>
      </c>
      <c r="B5" s="4" t="s">
        <v>50</v>
      </c>
      <c r="C5" s="4" t="s">
        <v>50</v>
      </c>
    </row>
    <row r="6" spans="1:3">
      <c r="A6" s="4" t="s">
        <v>438</v>
      </c>
      <c r="B6" s="4" t="s">
        <v>50</v>
      </c>
      <c r="C6" s="5" t="n">
        <v>-19681</v>
      </c>
    </row>
    <row r="7" spans="1:3">
      <c r="A7" s="4" t="s">
        <v>439</v>
      </c>
      <c r="B7" s="4" t="s">
        <v>50</v>
      </c>
      <c r="C7" s="5" t="n">
        <v>-763418</v>
      </c>
    </row>
    <row r="8" spans="1:3">
      <c r="A8" s="4" t="s">
        <v>440</v>
      </c>
      <c r="B8" s="5" t="n">
        <v>4661307</v>
      </c>
      <c r="C8" s="5" t="n">
        <v>4661307</v>
      </c>
    </row>
    <row r="9" spans="1:3">
      <c r="A9" s="4" t="s">
        <v>441</v>
      </c>
      <c r="B9" s="5" t="n">
        <v>3791197</v>
      </c>
      <c r="C9" s="5" t="n">
        <v>3407933</v>
      </c>
    </row>
    <row r="10" spans="1:3">
      <c r="A10" s="3" t="s">
        <v>442</v>
      </c>
    </row>
    <row r="11" spans="1:3">
      <c r="A11" s="4" t="s">
        <v>436</v>
      </c>
      <c r="B11" s="9" t="n">
        <v>0.08160000000000001</v>
      </c>
      <c r="C11" s="9" t="n">
        <v>0.1617</v>
      </c>
    </row>
    <row r="12" spans="1:3">
      <c r="A12" s="4" t="s">
        <v>437</v>
      </c>
      <c r="B12" s="4" t="s">
        <v>50</v>
      </c>
      <c r="C12" s="4" t="s">
        <v>50</v>
      </c>
    </row>
    <row r="13" spans="1:3">
      <c r="A13" s="4" t="s">
        <v>438</v>
      </c>
      <c r="B13" s="4" t="s">
        <v>50</v>
      </c>
      <c r="C13" s="11" t="n">
        <v>0.0013</v>
      </c>
    </row>
    <row r="14" spans="1:3">
      <c r="A14" s="4" t="s">
        <v>439</v>
      </c>
      <c r="B14" s="4" t="s">
        <v>50</v>
      </c>
      <c r="C14" s="11" t="n">
        <v>0.655</v>
      </c>
    </row>
    <row r="15" spans="1:3">
      <c r="A15" s="4" t="s">
        <v>440</v>
      </c>
      <c r="B15" s="11" t="n">
        <v>0.08160000000000001</v>
      </c>
      <c r="C15" s="11" t="n">
        <v>0.08160000000000001</v>
      </c>
    </row>
    <row r="16" spans="1:3">
      <c r="A16" s="4" t="s">
        <v>441</v>
      </c>
      <c r="B16" s="11" t="n">
        <v>0.0672</v>
      </c>
      <c r="C16" s="11" t="n">
        <v>0.044</v>
      </c>
    </row>
    <row r="17" spans="1:3">
      <c r="A17" s="3" t="s">
        <v>443</v>
      </c>
    </row>
    <row r="18" spans="1:3">
      <c r="A18" s="4" t="s">
        <v>444</v>
      </c>
      <c r="B18" s="11" t="n">
        <v>0.0256</v>
      </c>
      <c r="C18" s="11" t="n">
        <v>0.0508</v>
      </c>
    </row>
    <row r="19" spans="1:3">
      <c r="A19" s="4" t="s">
        <v>437</v>
      </c>
      <c r="B19" s="4" t="s">
        <v>50</v>
      </c>
      <c r="C19" s="4" t="s">
        <v>50</v>
      </c>
    </row>
    <row r="20" spans="1:3">
      <c r="A20" s="4" t="s">
        <v>438</v>
      </c>
      <c r="B20" s="4" t="s">
        <v>50</v>
      </c>
      <c r="C20" s="11" t="n">
        <v>0.0004</v>
      </c>
    </row>
    <row r="21" spans="1:3">
      <c r="A21" s="4" t="s">
        <v>439</v>
      </c>
      <c r="B21" s="4" t="s">
        <v>50</v>
      </c>
      <c r="C21" s="11" t="n">
        <v>0.2059</v>
      </c>
    </row>
    <row r="22" spans="1:3">
      <c r="A22" s="4" t="s">
        <v>445</v>
      </c>
      <c r="B22" s="11" t="n">
        <v>0.0256</v>
      </c>
      <c r="C22" s="11" t="n">
        <v>0.0256</v>
      </c>
    </row>
    <row r="23" spans="1:3">
      <c r="A23" s="4" t="s">
        <v>441</v>
      </c>
      <c r="B23" s="9" t="n">
        <v>0.0211</v>
      </c>
      <c r="C23" s="9" t="n">
        <v>0.01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6</v>
      </c>
      <c r="B1" s="2" t="s">
        <v>1</v>
      </c>
      <c r="C1" s="2" t="s">
        <v>337</v>
      </c>
    </row>
    <row r="2" spans="1:3">
      <c r="B2" s="2" t="s">
        <v>2</v>
      </c>
      <c r="C2" s="2" t="s">
        <v>25</v>
      </c>
    </row>
    <row r="3" spans="1:3">
      <c r="A3" s="3" t="s">
        <v>447</v>
      </c>
    </row>
    <row r="4" spans="1:3">
      <c r="A4" s="4" t="s">
        <v>436</v>
      </c>
      <c r="B4" s="5" t="n">
        <v>1253374</v>
      </c>
      <c r="C4" s="5" t="n">
        <v>2843138</v>
      </c>
    </row>
    <row r="5" spans="1:3">
      <c r="A5" s="4" t="s">
        <v>437</v>
      </c>
      <c r="B5" s="4" t="s">
        <v>50</v>
      </c>
      <c r="C5" s="4" t="s">
        <v>50</v>
      </c>
    </row>
    <row r="6" spans="1:3">
      <c r="A6" s="4" t="s">
        <v>448</v>
      </c>
      <c r="B6" s="5" t="n">
        <v>-383263</v>
      </c>
      <c r="C6" s="5" t="n">
        <v>-826346</v>
      </c>
    </row>
    <row r="7" spans="1:3">
      <c r="A7" s="4" t="s">
        <v>439</v>
      </c>
      <c r="B7" s="4" t="s">
        <v>50</v>
      </c>
      <c r="C7" s="5" t="n">
        <v>-763418</v>
      </c>
    </row>
    <row r="8" spans="1:3">
      <c r="A8" s="4" t="s">
        <v>440</v>
      </c>
      <c r="B8" s="5" t="n">
        <v>870111</v>
      </c>
      <c r="C8" s="5" t="n">
        <v>1253374</v>
      </c>
    </row>
    <row r="9" spans="1:3">
      <c r="A9" s="3" t="s">
        <v>442</v>
      </c>
    </row>
    <row r="10" spans="1:3">
      <c r="A10" s="4" t="s">
        <v>444</v>
      </c>
      <c r="B10" s="9" t="n">
        <v>0.1838</v>
      </c>
      <c r="C10" s="9" t="n">
        <v>0.287</v>
      </c>
    </row>
    <row r="11" spans="1:3">
      <c r="A11" s="4" t="s">
        <v>437</v>
      </c>
      <c r="B11" s="4" t="s">
        <v>50</v>
      </c>
      <c r="C11" s="4" t="s">
        <v>50</v>
      </c>
    </row>
    <row r="12" spans="1:3">
      <c r="A12" s="4" t="s">
        <v>448</v>
      </c>
      <c r="B12" s="11" t="n">
        <v>0.2726</v>
      </c>
      <c r="C12" s="11" t="n">
        <v>0.1043</v>
      </c>
    </row>
    <row r="13" spans="1:3">
      <c r="A13" s="4" t="s">
        <v>439</v>
      </c>
      <c r="B13" s="4" t="s">
        <v>50</v>
      </c>
      <c r="C13" s="11" t="n">
        <v>0.655</v>
      </c>
    </row>
    <row r="14" spans="1:3">
      <c r="A14" s="4" t="s">
        <v>445</v>
      </c>
      <c r="B14" s="9" t="n">
        <v>0.1447</v>
      </c>
      <c r="C14" s="9" t="n">
        <v>0.18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49</v>
      </c>
      <c r="B1" s="2" t="s">
        <v>1</v>
      </c>
      <c r="C1" s="2" t="s">
        <v>337</v>
      </c>
    </row>
    <row r="2" spans="1:3">
      <c r="B2" s="2" t="s">
        <v>2</v>
      </c>
      <c r="C2" s="2" t="s">
        <v>25</v>
      </c>
    </row>
    <row r="3" spans="1:3">
      <c r="A3" s="3" t="s">
        <v>435</v>
      </c>
    </row>
    <row r="4" spans="1:3">
      <c r="A4" s="4" t="s">
        <v>436</v>
      </c>
      <c r="B4" s="5" t="n">
        <v>1025000</v>
      </c>
      <c r="C4" s="4" t="s">
        <v>50</v>
      </c>
    </row>
    <row r="5" spans="1:3">
      <c r="A5" s="4" t="s">
        <v>437</v>
      </c>
      <c r="B5" s="5" t="n">
        <v>310000</v>
      </c>
      <c r="C5" s="5" t="n">
        <v>2060000</v>
      </c>
    </row>
    <row r="6" spans="1:3">
      <c r="A6" s="4" t="s">
        <v>438</v>
      </c>
      <c r="B6" s="4" t="s">
        <v>50</v>
      </c>
      <c r="C6" s="5" t="n">
        <v>-1035000</v>
      </c>
    </row>
    <row r="7" spans="1:3">
      <c r="A7" s="4" t="s">
        <v>439</v>
      </c>
      <c r="B7" s="4" t="s">
        <v>50</v>
      </c>
      <c r="C7" s="4" t="s">
        <v>50</v>
      </c>
    </row>
    <row r="8" spans="1:3">
      <c r="A8" s="4" t="s">
        <v>440</v>
      </c>
      <c r="B8" s="5" t="n">
        <v>1335000</v>
      </c>
      <c r="C8" s="5" t="n">
        <v>1025000</v>
      </c>
    </row>
    <row r="9" spans="1:3">
      <c r="A9" s="4" t="s">
        <v>441</v>
      </c>
      <c r="B9" s="5" t="n">
        <v>255000</v>
      </c>
      <c r="C9" s="5" t="n">
        <v>204375</v>
      </c>
    </row>
    <row r="10" spans="1:3">
      <c r="A10" s="3" t="s">
        <v>442</v>
      </c>
    </row>
    <row r="11" spans="1:3">
      <c r="A11" s="4" t="s">
        <v>436</v>
      </c>
      <c r="B11" s="9" t="n">
        <v>6.3349</v>
      </c>
      <c r="C11" s="4" t="s">
        <v>50</v>
      </c>
    </row>
    <row r="12" spans="1:3">
      <c r="A12" s="4" t="s">
        <v>437</v>
      </c>
      <c r="B12" s="11" t="n">
        <v>4.1</v>
      </c>
      <c r="C12" s="11" t="n">
        <v>5.9154</v>
      </c>
    </row>
    <row r="13" spans="1:3">
      <c r="A13" s="4" t="s">
        <v>438</v>
      </c>
      <c r="B13" s="4" t="s">
        <v>50</v>
      </c>
      <c r="C13" s="11" t="n">
        <v>5.5</v>
      </c>
    </row>
    <row r="14" spans="1:3">
      <c r="A14" s="4" t="s">
        <v>439</v>
      </c>
      <c r="B14" s="4" t="s">
        <v>50</v>
      </c>
      <c r="C14" s="4" t="s">
        <v>50</v>
      </c>
    </row>
    <row r="15" spans="1:3">
      <c r="A15" s="4" t="s">
        <v>440</v>
      </c>
      <c r="B15" s="11" t="n">
        <v>5.8159</v>
      </c>
      <c r="C15" s="11" t="n">
        <v>6.3349</v>
      </c>
    </row>
    <row r="16" spans="1:3">
      <c r="A16" s="4" t="s">
        <v>441</v>
      </c>
      <c r="B16" s="11" t="n">
        <v>5.6284</v>
      </c>
      <c r="C16" s="11" t="n">
        <v>5.6468</v>
      </c>
    </row>
    <row r="17" spans="1:3">
      <c r="A17" s="3" t="s">
        <v>443</v>
      </c>
    </row>
    <row r="18" spans="1:3">
      <c r="A18" s="4" t="s">
        <v>444</v>
      </c>
      <c r="B18" s="11" t="n">
        <v>3.7904</v>
      </c>
      <c r="C18" s="4" t="s">
        <v>50</v>
      </c>
    </row>
    <row r="19" spans="1:3">
      <c r="A19" s="4" t="s">
        <v>437</v>
      </c>
      <c r="B19" s="11" t="n">
        <v>2.0769</v>
      </c>
      <c r="C19" s="11" t="n">
        <v>3.2397</v>
      </c>
    </row>
    <row r="20" spans="1:3">
      <c r="A20" s="4" t="s">
        <v>438</v>
      </c>
      <c r="B20" s="4" t="s">
        <v>50</v>
      </c>
      <c r="C20" s="11" t="n">
        <v>3.2922</v>
      </c>
    </row>
    <row r="21" spans="1:3">
      <c r="A21" s="4" t="s">
        <v>439</v>
      </c>
      <c r="B21" s="4" t="s">
        <v>50</v>
      </c>
      <c r="C21" s="4" t="s">
        <v>50</v>
      </c>
    </row>
    <row r="22" spans="1:3">
      <c r="A22" s="4" t="s">
        <v>445</v>
      </c>
      <c r="B22" s="11" t="n">
        <v>3.3925</v>
      </c>
      <c r="C22" s="11" t="n">
        <v>3.7904</v>
      </c>
    </row>
    <row r="23" spans="1:3">
      <c r="A23" s="4" t="s">
        <v>441</v>
      </c>
      <c r="B23" s="9" t="n">
        <v>3.4496</v>
      </c>
      <c r="C23" s="9" t="n">
        <v>3.51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0</v>
      </c>
      <c r="B1" s="2" t="s">
        <v>1</v>
      </c>
      <c r="C1" s="2" t="s">
        <v>337</v>
      </c>
    </row>
    <row r="2" spans="1:3">
      <c r="B2" s="2" t="s">
        <v>2</v>
      </c>
      <c r="C2" s="2" t="s">
        <v>25</v>
      </c>
    </row>
    <row r="3" spans="1:3">
      <c r="A3" s="3" t="s">
        <v>447</v>
      </c>
    </row>
    <row r="4" spans="1:3">
      <c r="A4" s="4" t="s">
        <v>436</v>
      </c>
      <c r="B4" s="5" t="n">
        <v>820625</v>
      </c>
      <c r="C4" s="4" t="s">
        <v>50</v>
      </c>
    </row>
    <row r="5" spans="1:3">
      <c r="A5" s="4" t="s">
        <v>437</v>
      </c>
      <c r="B5" s="5" t="n">
        <v>310000</v>
      </c>
      <c r="C5" s="5" t="n">
        <v>2060000</v>
      </c>
    </row>
    <row r="6" spans="1:3">
      <c r="A6" s="4" t="s">
        <v>448</v>
      </c>
      <c r="B6" s="5" t="n">
        <v>-50625</v>
      </c>
      <c r="C6" s="5" t="n">
        <v>-444375</v>
      </c>
    </row>
    <row r="7" spans="1:3">
      <c r="A7" s="4" t="s">
        <v>439</v>
      </c>
      <c r="B7" s="4" t="s">
        <v>50</v>
      </c>
      <c r="C7" s="5" t="n">
        <v>-795000</v>
      </c>
    </row>
    <row r="8" spans="1:3">
      <c r="A8" s="4" t="s">
        <v>440</v>
      </c>
      <c r="B8" s="5" t="n">
        <v>1080000</v>
      </c>
      <c r="C8" s="5" t="n">
        <v>820625</v>
      </c>
    </row>
    <row r="9" spans="1:3">
      <c r="A9" s="3" t="s">
        <v>442</v>
      </c>
    </row>
    <row r="10" spans="1:3">
      <c r="A10" s="4" t="s">
        <v>444</v>
      </c>
      <c r="B10" s="9" t="n">
        <v>6.5062</v>
      </c>
      <c r="C10" s="4" t="s">
        <v>50</v>
      </c>
    </row>
    <row r="11" spans="1:3">
      <c r="A11" s="4" t="s">
        <v>437</v>
      </c>
      <c r="B11" s="11" t="n">
        <v>4.1</v>
      </c>
      <c r="C11" s="11" t="n">
        <v>5.9154</v>
      </c>
    </row>
    <row r="12" spans="1:3">
      <c r="A12" s="4" t="s">
        <v>448</v>
      </c>
      <c r="B12" s="11" t="n">
        <v>5.5543</v>
      </c>
      <c r="C12" s="11" t="n">
        <v>5.5675</v>
      </c>
    </row>
    <row r="13" spans="1:3">
      <c r="A13" s="4" t="s">
        <v>439</v>
      </c>
      <c r="B13" s="4" t="s">
        <v>50</v>
      </c>
      <c r="C13" s="11" t="n">
        <v>5.5</v>
      </c>
    </row>
    <row r="14" spans="1:3">
      <c r="A14" s="4" t="s">
        <v>445</v>
      </c>
      <c r="B14" s="9" t="n">
        <v>5.8602</v>
      </c>
      <c r="C14" s="9" t="n">
        <v>6.50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80"/>
    <col customWidth="1" max="5" min="5" width="80"/>
    <col customWidth="1" max="6" min="6" width="14"/>
    <col customWidth="1" max="7" min="7" width="80"/>
    <col customWidth="1" max="8" min="8" width="14"/>
    <col customWidth="1" max="9" min="9" width="14"/>
    <col customWidth="1" max="10" min="10" width="13"/>
  </cols>
  <sheetData>
    <row r="1" spans="1:10">
      <c r="A1" s="1" t="s">
        <v>451</v>
      </c>
      <c r="B1" s="2" t="s">
        <v>452</v>
      </c>
      <c r="C1" s="2" t="s">
        <v>453</v>
      </c>
      <c r="D1" s="2" t="s">
        <v>454</v>
      </c>
      <c r="E1" s="2" t="s">
        <v>455</v>
      </c>
      <c r="F1" s="2" t="s">
        <v>235</v>
      </c>
      <c r="G1" s="2" t="s">
        <v>2</v>
      </c>
      <c r="H1" s="2" t="s">
        <v>80</v>
      </c>
      <c r="I1" s="2" t="s">
        <v>25</v>
      </c>
      <c r="J1" s="2" t="s">
        <v>456</v>
      </c>
    </row>
    <row r="2" spans="1:10">
      <c r="A2" s="3" t="s">
        <v>222</v>
      </c>
    </row>
    <row r="3" spans="1:10">
      <c r="A3" s="4" t="s">
        <v>457</v>
      </c>
      <c r="F3" s="5" t="n">
        <v>5444407</v>
      </c>
    </row>
    <row r="4" spans="1:10">
      <c r="A4" s="4" t="s">
        <v>458</v>
      </c>
      <c r="G4" s="7" t="n">
        <v>383458</v>
      </c>
      <c r="H4" s="7" t="n">
        <v>784000</v>
      </c>
    </row>
    <row r="5" spans="1:10">
      <c r="A5" s="4" t="s">
        <v>459</v>
      </c>
      <c r="G5" s="7" t="n">
        <v>2789000</v>
      </c>
      <c r="I5" s="7" t="n">
        <v>1756000</v>
      </c>
    </row>
    <row r="6" spans="1:10">
      <c r="A6" s="4" t="s">
        <v>423</v>
      </c>
    </row>
    <row r="7" spans="1:10">
      <c r="A7" s="3" t="s">
        <v>222</v>
      </c>
    </row>
    <row r="8" spans="1:10">
      <c r="A8" s="4" t="s">
        <v>460</v>
      </c>
      <c r="G8" s="4" t="s">
        <v>461</v>
      </c>
    </row>
    <row r="9" spans="1:10">
      <c r="A9" s="4" t="s">
        <v>430</v>
      </c>
    </row>
    <row r="10" spans="1:10">
      <c r="A10" s="3" t="s">
        <v>222</v>
      </c>
    </row>
    <row r="11" spans="1:10">
      <c r="A11" s="4" t="s">
        <v>460</v>
      </c>
      <c r="G11" s="4" t="s">
        <v>263</v>
      </c>
    </row>
    <row r="12" spans="1:10">
      <c r="A12" s="4" t="s">
        <v>462</v>
      </c>
    </row>
    <row r="13" spans="1:10">
      <c r="A13" s="3" t="s">
        <v>222</v>
      </c>
    </row>
    <row r="14" spans="1:10">
      <c r="A14" s="4" t="s">
        <v>463</v>
      </c>
      <c r="E14" s="4" t="s">
        <v>464</v>
      </c>
    </row>
    <row r="15" spans="1:10">
      <c r="A15" s="4" t="s">
        <v>465</v>
      </c>
    </row>
    <row r="16" spans="1:10">
      <c r="A16" s="3" t="s">
        <v>222</v>
      </c>
    </row>
    <row r="17" spans="1:10">
      <c r="A17" s="4" t="s">
        <v>457</v>
      </c>
      <c r="B17" s="5" t="n">
        <v>60000</v>
      </c>
      <c r="D17" s="5" t="n">
        <v>545000</v>
      </c>
    </row>
    <row r="18" spans="1:10">
      <c r="A18" s="4" t="s">
        <v>466</v>
      </c>
      <c r="E18" s="5" t="n">
        <v>10000000</v>
      </c>
      <c r="J18" s="5" t="n">
        <v>5000000</v>
      </c>
    </row>
    <row r="19" spans="1:10">
      <c r="A19" s="4" t="s">
        <v>467</v>
      </c>
      <c r="E19" s="5" t="n">
        <v>1455000</v>
      </c>
    </row>
    <row r="20" spans="1:10">
      <c r="A20" s="4" t="s">
        <v>463</v>
      </c>
      <c r="C20" s="4" t="s">
        <v>468</v>
      </c>
      <c r="D20" s="4" t="s">
        <v>469</v>
      </c>
    </row>
    <row r="21" spans="1:10">
      <c r="A21" s="4" t="s">
        <v>470</v>
      </c>
    </row>
    <row r="22" spans="1:10">
      <c r="A22" s="3" t="s">
        <v>222</v>
      </c>
    </row>
    <row r="23" spans="1:10">
      <c r="A23" s="4" t="s">
        <v>457</v>
      </c>
      <c r="C23" s="5" t="n">
        <v>150000</v>
      </c>
    </row>
    <row r="24" spans="1:10">
      <c r="A24" s="4" t="s">
        <v>471</v>
      </c>
    </row>
    <row r="25" spans="1:10">
      <c r="A25" s="3" t="s">
        <v>222</v>
      </c>
    </row>
    <row r="26" spans="1:10">
      <c r="A26" s="4" t="s">
        <v>457</v>
      </c>
      <c r="C26" s="5" t="n">
        <v>160000</v>
      </c>
    </row>
    <row r="27" spans="1:10">
      <c r="A27" s="4" t="s">
        <v>472</v>
      </c>
    </row>
    <row r="28" spans="1:10">
      <c r="A28" s="3" t="s">
        <v>222</v>
      </c>
    </row>
    <row r="29" spans="1:10">
      <c r="A29" s="4" t="s">
        <v>457</v>
      </c>
      <c r="B29" s="5" t="n">
        <v>20000</v>
      </c>
    </row>
    <row r="30" spans="1:10">
      <c r="A30" s="4" t="s">
        <v>473</v>
      </c>
    </row>
    <row r="31" spans="1:10">
      <c r="A31" s="3" t="s">
        <v>222</v>
      </c>
    </row>
    <row r="32" spans="1:10">
      <c r="A32" s="4" t="s">
        <v>463</v>
      </c>
      <c r="G32" s="4" t="s">
        <v>4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0</v>
      </c>
      <c r="B1" s="2" t="s">
        <v>1</v>
      </c>
    </row>
    <row r="2" spans="1:3">
      <c r="B2" s="2" t="s">
        <v>2</v>
      </c>
      <c r="C2" s="2" t="s">
        <v>80</v>
      </c>
    </row>
    <row r="3" spans="1:3">
      <c r="A3" s="3" t="s">
        <v>101</v>
      </c>
    </row>
    <row r="4" spans="1:3">
      <c r="A4" s="4" t="s">
        <v>102</v>
      </c>
      <c r="B4" s="7" t="n">
        <v>-2130131</v>
      </c>
      <c r="C4" s="7" t="n">
        <v>-2425601</v>
      </c>
    </row>
    <row r="5" spans="1:3">
      <c r="A5" s="3" t="s">
        <v>103</v>
      </c>
    </row>
    <row r="6" spans="1:3">
      <c r="A6" s="4" t="s">
        <v>104</v>
      </c>
      <c r="B6" s="5" t="n">
        <v>148695</v>
      </c>
      <c r="C6" s="5" t="n">
        <v>139523</v>
      </c>
    </row>
    <row r="7" spans="1:3">
      <c r="A7" s="4" t="s">
        <v>105</v>
      </c>
      <c r="B7" s="5" t="n">
        <v>383458</v>
      </c>
      <c r="C7" s="5" t="n">
        <v>784000</v>
      </c>
    </row>
    <row r="8" spans="1:3">
      <c r="A8" s="3" t="s">
        <v>106</v>
      </c>
    </row>
    <row r="9" spans="1:3">
      <c r="A9" s="4" t="s">
        <v>28</v>
      </c>
      <c r="B9" s="4" t="s">
        <v>50</v>
      </c>
      <c r="C9" s="5" t="n">
        <v>167</v>
      </c>
    </row>
    <row r="10" spans="1:3">
      <c r="A10" s="4" t="s">
        <v>29</v>
      </c>
      <c r="B10" s="5" t="n">
        <v>-666502</v>
      </c>
      <c r="C10" s="5" t="n">
        <v>-216157</v>
      </c>
    </row>
    <row r="11" spans="1:3">
      <c r="A11" s="4" t="s">
        <v>107</v>
      </c>
      <c r="B11" s="5" t="n">
        <v>8718</v>
      </c>
      <c r="C11" s="5" t="n">
        <v>154213</v>
      </c>
    </row>
    <row r="12" spans="1:3">
      <c r="A12" s="4" t="s">
        <v>31</v>
      </c>
      <c r="B12" s="5" t="n">
        <v>-7435</v>
      </c>
      <c r="C12" s="4" t="s">
        <v>50</v>
      </c>
    </row>
    <row r="13" spans="1:3">
      <c r="A13" s="4" t="s">
        <v>44</v>
      </c>
      <c r="B13" s="4" t="s">
        <v>50</v>
      </c>
      <c r="C13" s="5" t="n">
        <v>3941</v>
      </c>
    </row>
    <row r="14" spans="1:3">
      <c r="A14" s="4" t="s">
        <v>45</v>
      </c>
      <c r="B14" s="5" t="n">
        <v>93694</v>
      </c>
      <c r="C14" s="5" t="n">
        <v>673498</v>
      </c>
    </row>
    <row r="15" spans="1:3">
      <c r="A15" s="4" t="s">
        <v>52</v>
      </c>
      <c r="B15" s="5" t="n">
        <v>-463581</v>
      </c>
      <c r="C15" s="5" t="n">
        <v>286460</v>
      </c>
    </row>
    <row r="16" spans="1:3">
      <c r="A16" s="4" t="s">
        <v>108</v>
      </c>
      <c r="B16" s="5" t="n">
        <v>-384102</v>
      </c>
      <c r="C16" s="5" t="n">
        <v>-21014</v>
      </c>
    </row>
    <row r="17" spans="1:3">
      <c r="A17" s="4" t="s">
        <v>54</v>
      </c>
      <c r="B17" s="5" t="n">
        <v>-1435059</v>
      </c>
      <c r="C17" s="5" t="n">
        <v>150668</v>
      </c>
    </row>
    <row r="18" spans="1:3">
      <c r="A18" s="4" t="s">
        <v>109</v>
      </c>
      <c r="B18" s="5" t="n">
        <v>-4452245</v>
      </c>
      <c r="C18" s="5" t="n">
        <v>-470302</v>
      </c>
    </row>
    <row r="19" spans="1:3">
      <c r="A19" s="3" t="s">
        <v>110</v>
      </c>
    </row>
    <row r="20" spans="1:3">
      <c r="A20" s="4" t="s">
        <v>111</v>
      </c>
      <c r="B20" s="4" t="s">
        <v>50</v>
      </c>
      <c r="C20" s="5" t="n">
        <v>-65000</v>
      </c>
    </row>
    <row r="21" spans="1:3">
      <c r="A21" s="4" t="s">
        <v>112</v>
      </c>
      <c r="B21" s="5" t="n">
        <v>-18231250</v>
      </c>
      <c r="C21" s="4" t="s">
        <v>50</v>
      </c>
    </row>
    <row r="22" spans="1:3">
      <c r="A22" s="4" t="s">
        <v>113</v>
      </c>
      <c r="B22" s="5" t="n">
        <v>-142150</v>
      </c>
      <c r="C22" s="5" t="n">
        <v>-279775</v>
      </c>
    </row>
    <row r="23" spans="1:3">
      <c r="A23" s="4" t="s">
        <v>114</v>
      </c>
      <c r="B23" s="5" t="n">
        <v>-18373400</v>
      </c>
      <c r="C23" s="5" t="n">
        <v>-344775</v>
      </c>
    </row>
    <row r="24" spans="1:3">
      <c r="A24" s="3" t="s">
        <v>115</v>
      </c>
    </row>
    <row r="25" spans="1:3">
      <c r="A25" s="4" t="s">
        <v>116</v>
      </c>
      <c r="B25" s="5" t="n">
        <v>-10000</v>
      </c>
      <c r="C25" s="4" t="s">
        <v>50</v>
      </c>
    </row>
    <row r="26" spans="1:3">
      <c r="A26" s="4" t="s">
        <v>117</v>
      </c>
      <c r="B26" s="5" t="n">
        <v>-325040</v>
      </c>
      <c r="C26" s="4" t="s">
        <v>50</v>
      </c>
    </row>
    <row r="27" spans="1:3">
      <c r="A27" s="4" t="s">
        <v>118</v>
      </c>
      <c r="B27" s="5" t="n">
        <v>23223979</v>
      </c>
      <c r="C27" s="5" t="n">
        <v>300021</v>
      </c>
    </row>
    <row r="28" spans="1:3">
      <c r="A28" s="4" t="s">
        <v>119</v>
      </c>
      <c r="B28" s="4" t="s">
        <v>50</v>
      </c>
      <c r="C28" s="5" t="n">
        <v>14000</v>
      </c>
    </row>
    <row r="29" spans="1:3">
      <c r="A29" s="4" t="s">
        <v>120</v>
      </c>
      <c r="B29" s="5" t="n">
        <v>465700</v>
      </c>
      <c r="C29" s="5" t="n">
        <v>30000</v>
      </c>
    </row>
    <row r="30" spans="1:3">
      <c r="A30" s="4" t="s">
        <v>121</v>
      </c>
      <c r="B30" s="5" t="n">
        <v>23354639</v>
      </c>
      <c r="C30" s="5" t="n">
        <v>344021</v>
      </c>
    </row>
    <row r="31" spans="1:3">
      <c r="A31" s="4" t="s">
        <v>122</v>
      </c>
      <c r="B31" s="5" t="n">
        <v>528994</v>
      </c>
      <c r="C31" s="5" t="n">
        <v>-471056</v>
      </c>
    </row>
    <row r="32" spans="1:3">
      <c r="A32" s="4" t="s">
        <v>123</v>
      </c>
      <c r="B32" s="5" t="n">
        <v>58237</v>
      </c>
      <c r="C32" s="5" t="n">
        <v>490840</v>
      </c>
    </row>
    <row r="33" spans="1:3">
      <c r="A33" s="4" t="s">
        <v>124</v>
      </c>
      <c r="B33" s="5" t="n">
        <v>-6616</v>
      </c>
      <c r="C33" s="5" t="n">
        <v>-7</v>
      </c>
    </row>
    <row r="34" spans="1:3">
      <c r="A34" s="4" t="s">
        <v>125</v>
      </c>
      <c r="B34" s="5" t="n">
        <v>580615</v>
      </c>
      <c r="C34" s="5" t="n">
        <v>19777</v>
      </c>
    </row>
    <row r="35" spans="1:3">
      <c r="A35" s="3" t="s">
        <v>126</v>
      </c>
    </row>
    <row r="36" spans="1:3">
      <c r="A36" s="4" t="s">
        <v>127</v>
      </c>
      <c r="B36" s="5" t="n">
        <v>4000</v>
      </c>
      <c r="C36" s="5" t="n">
        <v>3833</v>
      </c>
    </row>
    <row r="37" spans="1:3">
      <c r="A37" s="4" t="s">
        <v>128</v>
      </c>
      <c r="B37" s="5" t="n">
        <v>93</v>
      </c>
      <c r="C37" s="4" t="s">
        <v>50</v>
      </c>
    </row>
    <row r="38" spans="1:3">
      <c r="A38" s="3" t="s">
        <v>129</v>
      </c>
    </row>
    <row r="39" spans="1:3">
      <c r="A39" s="4" t="s">
        <v>130</v>
      </c>
      <c r="B39" s="5" t="n">
        <v>-1686</v>
      </c>
      <c r="C39" s="5" t="n">
        <v>971</v>
      </c>
    </row>
    <row r="40" spans="1:3">
      <c r="A40" s="4" t="s">
        <v>131</v>
      </c>
      <c r="B40" s="4" t="s">
        <v>50</v>
      </c>
      <c r="C40" s="7" t="n">
        <v>2024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s>
  <sheetData>
    <row r="1" spans="1:11">
      <c r="A1" s="1" t="s">
        <v>475</v>
      </c>
      <c r="B1" s="2" t="s">
        <v>476</v>
      </c>
      <c r="C1" s="2" t="s">
        <v>477</v>
      </c>
      <c r="D1" s="2" t="s">
        <v>478</v>
      </c>
      <c r="E1" s="2" t="s">
        <v>479</v>
      </c>
      <c r="F1" s="2" t="s">
        <v>480</v>
      </c>
      <c r="G1" s="2" t="s">
        <v>481</v>
      </c>
      <c r="H1" s="2" t="s">
        <v>482</v>
      </c>
      <c r="I1" s="2" t="s">
        <v>483</v>
      </c>
      <c r="J1" s="2" t="s">
        <v>237</v>
      </c>
      <c r="K1" s="2" t="s">
        <v>238</v>
      </c>
    </row>
    <row r="2" spans="1:11">
      <c r="A2" s="4" t="s">
        <v>484</v>
      </c>
    </row>
    <row r="3" spans="1:11">
      <c r="A3" s="3" t="s">
        <v>485</v>
      </c>
    </row>
    <row r="4" spans="1:11">
      <c r="A4" s="4" t="s">
        <v>486</v>
      </c>
      <c r="J4" s="4" t="s">
        <v>487</v>
      </c>
    </row>
    <row r="5" spans="1:11">
      <c r="A5" s="4" t="s">
        <v>488</v>
      </c>
      <c r="J5" s="7" t="n">
        <v>8938</v>
      </c>
      <c r="K5" s="7" t="n">
        <v>8677</v>
      </c>
    </row>
    <row r="6" spans="1:11">
      <c r="A6" s="4" t="s">
        <v>489</v>
      </c>
      <c r="J6" s="7" t="n">
        <v>32637</v>
      </c>
    </row>
    <row r="7" spans="1:11">
      <c r="A7" s="4" t="s">
        <v>490</v>
      </c>
      <c r="J7" s="4" t="s">
        <v>491</v>
      </c>
    </row>
    <row r="8" spans="1:11">
      <c r="A8" s="4" t="s">
        <v>492</v>
      </c>
    </row>
    <row r="9" spans="1:11">
      <c r="A9" s="3" t="s">
        <v>485</v>
      </c>
    </row>
    <row r="10" spans="1:11">
      <c r="A10" s="4" t="s">
        <v>493</v>
      </c>
      <c r="I10" s="7" t="n">
        <v>8013495</v>
      </c>
    </row>
    <row r="11" spans="1:11">
      <c r="A11" s="4" t="s">
        <v>494</v>
      </c>
      <c r="I11" s="5" t="n">
        <v>7411616</v>
      </c>
    </row>
    <row r="12" spans="1:11">
      <c r="A12" s="4" t="s">
        <v>495</v>
      </c>
      <c r="I12" s="5" t="n">
        <v>775000</v>
      </c>
    </row>
    <row r="13" spans="1:11">
      <c r="A13" s="4" t="s">
        <v>496</v>
      </c>
      <c r="I13" s="7" t="n">
        <v>1376879</v>
      </c>
    </row>
    <row r="14" spans="1:11">
      <c r="A14" s="4" t="s">
        <v>497</v>
      </c>
    </row>
    <row r="15" spans="1:11">
      <c r="A15" s="3" t="s">
        <v>485</v>
      </c>
    </row>
    <row r="16" spans="1:11">
      <c r="A16" s="4" t="s">
        <v>486</v>
      </c>
      <c r="J16" s="4" t="s">
        <v>498</v>
      </c>
    </row>
    <row r="17" spans="1:11">
      <c r="A17" s="4" t="s">
        <v>488</v>
      </c>
      <c r="J17" s="7" t="n">
        <v>18063</v>
      </c>
      <c r="K17" s="5" t="n">
        <v>16858</v>
      </c>
    </row>
    <row r="18" spans="1:11">
      <c r="A18" s="4" t="s">
        <v>489</v>
      </c>
      <c r="J18" s="7" t="n">
        <v>72000</v>
      </c>
    </row>
    <row r="19" spans="1:11">
      <c r="A19" s="4" t="s">
        <v>335</v>
      </c>
    </row>
    <row r="20" spans="1:11">
      <c r="A20" s="3" t="s">
        <v>485</v>
      </c>
    </row>
    <row r="21" spans="1:11">
      <c r="A21" s="4" t="s">
        <v>486</v>
      </c>
      <c r="J21" s="4" t="s">
        <v>499</v>
      </c>
    </row>
    <row r="22" spans="1:11">
      <c r="A22" s="4" t="s">
        <v>488</v>
      </c>
      <c r="J22" s="7" t="n">
        <v>23000</v>
      </c>
      <c r="K22" s="7" t="n">
        <v>0</v>
      </c>
    </row>
    <row r="23" spans="1:11">
      <c r="A23" s="4" t="s">
        <v>494</v>
      </c>
      <c r="J23" s="7" t="n">
        <v>30000</v>
      </c>
    </row>
    <row r="24" spans="1:11">
      <c r="A24" s="4" t="s">
        <v>500</v>
      </c>
    </row>
    <row r="25" spans="1:11">
      <c r="A25" s="3" t="s">
        <v>485</v>
      </c>
    </row>
    <row r="26" spans="1:11">
      <c r="A26" s="4" t="s">
        <v>501</v>
      </c>
      <c r="I26" s="4" t="s">
        <v>266</v>
      </c>
    </row>
    <row r="27" spans="1:11">
      <c r="A27" s="4" t="s">
        <v>502</v>
      </c>
      <c r="I27" s="4" t="s">
        <v>503</v>
      </c>
    </row>
    <row r="28" spans="1:11">
      <c r="A28" s="4" t="s">
        <v>504</v>
      </c>
      <c r="F28" s="7" t="n">
        <v>285300</v>
      </c>
      <c r="I28" s="7" t="n">
        <v>285300</v>
      </c>
    </row>
    <row r="29" spans="1:11">
      <c r="A29" s="4" t="s">
        <v>495</v>
      </c>
      <c r="F29" s="7" t="n">
        <v>95100</v>
      </c>
    </row>
    <row r="30" spans="1:11">
      <c r="A30" s="4" t="s">
        <v>505</v>
      </c>
    </row>
    <row r="31" spans="1:11">
      <c r="A31" s="3" t="s">
        <v>485</v>
      </c>
    </row>
    <row r="32" spans="1:11">
      <c r="A32" s="4" t="s">
        <v>506</v>
      </c>
      <c r="D32" s="7" t="n">
        <v>309000</v>
      </c>
      <c r="E32" s="12" t="n">
        <v>2000000</v>
      </c>
      <c r="G32" s="7" t="n">
        <v>1200000</v>
      </c>
      <c r="H32" s="12" t="n">
        <v>8000000</v>
      </c>
    </row>
    <row r="33" spans="1:11">
      <c r="A33" s="4" t="s">
        <v>507</v>
      </c>
    </row>
    <row r="34" spans="1:11">
      <c r="A34" s="3" t="s">
        <v>485</v>
      </c>
    </row>
    <row r="35" spans="1:11">
      <c r="A35" s="4" t="s">
        <v>506</v>
      </c>
      <c r="B35" s="7" t="n">
        <v>927000</v>
      </c>
      <c r="C35" s="12" t="n">
        <v>6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508</v>
      </c>
      <c r="B1" s="2" t="s">
        <v>509</v>
      </c>
      <c r="C1" s="2" t="s">
        <v>510</v>
      </c>
    </row>
    <row r="2" spans="1:3">
      <c r="A2" s="3" t="s">
        <v>511</v>
      </c>
    </row>
    <row r="3" spans="1:3">
      <c r="A3" s="4" t="s">
        <v>512</v>
      </c>
      <c r="B3" s="4" t="s">
        <v>513</v>
      </c>
      <c r="C3" s="4" t="s">
        <v>513</v>
      </c>
    </row>
    <row r="4" spans="1:3">
      <c r="A4" s="4" t="s">
        <v>514</v>
      </c>
      <c r="B4" s="7" t="n">
        <v>1388528</v>
      </c>
      <c r="C4" s="7" t="n">
        <v>42252900</v>
      </c>
    </row>
    <row r="5" spans="1:3">
      <c r="A5" s="4" t="s">
        <v>515</v>
      </c>
      <c r="B5" s="4" t="s">
        <v>516</v>
      </c>
      <c r="C5" s="4" t="s">
        <v>5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141</v>
      </c>
    </row>
    <row r="4" spans="1:2">
      <c r="A4" s="4" t="s">
        <v>28</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27:02Z</dcterms:created>
  <dcterms:modified xmlns:dcterms="http://purl.org/dc/terms/" xmlns:xsi="http://www.w3.org/2001/XMLSchema-instance" xsi:type="dcterms:W3CDTF">2018-08-14T16:27:02Z</dcterms:modified>
</cp:coreProperties>
</file>